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Net Loss Per Share" sheetId="8" r:id="rId8"/>
    <s:sheet name="Collaboration, License and Co- " sheetId="9" r:id="rId9"/>
    <s:sheet name="Fair Value of Financial Instrum" sheetId="10" r:id="rId10"/>
    <s:sheet name="Available-for-Sale Securities" sheetId="11" r:id="rId11"/>
    <s:sheet name="Inventory" sheetId="12" r:id="rId12"/>
    <s:sheet name="Property and Equipment" sheetId="13" r:id="rId13"/>
    <s:sheet name="Accrued Expenses and Other Curr" sheetId="14" r:id="rId14"/>
    <s:sheet name="Notes Payable" sheetId="15" r:id="rId15"/>
    <s:sheet name="Commitments and Contingencies" sheetId="16" r:id="rId16"/>
    <s:sheet name="Employee Stock Benefit Plans" sheetId="17" r:id="rId17"/>
    <s:sheet name="Related Party Transactions" sheetId="18" r:id="rId18"/>
    <s:sheet name="Subsequent Events" sheetId="19" r:id="rId19"/>
    <s:sheet name="Nature of Business (Policies)" sheetId="20" r:id="rId20"/>
    <s:sheet name="Net Loss Per Share (Tables)" sheetId="21" r:id="rId21"/>
    <s:sheet name="Collaboration, License and Co-P" sheetId="22" r:id="rId22"/>
    <s:sheet name="Fair Value of Financial Instr23" sheetId="23" r:id="rId23"/>
    <s:sheet name="Available-for-Sale Securities (" sheetId="24" r:id="rId24"/>
    <s:sheet name="Property and Equipment (Tables)" sheetId="25" r:id="rId25"/>
    <s:sheet name="Accrued Expenses and Other Cu26" sheetId="26" r:id="rId26"/>
    <s:sheet name="Notes Payable (Tables)" sheetId="27" r:id="rId27"/>
    <s:sheet name="Commitments and Contingencies (" sheetId="28" r:id="rId28"/>
    <s:sheet name="Employee Stock Benefit Plans (T" sheetId="29" r:id="rId29"/>
    <s:sheet name="Nature of Business (Details)" sheetId="30" r:id="rId30"/>
    <s:sheet name="Net Loss Per Share (Details)" sheetId="31" r:id="rId31"/>
    <s:sheet name="Collaboration, License and Co32" sheetId="32" r:id="rId32"/>
    <s:sheet name="Collaboration, License and Co33" sheetId="33" r:id="rId33"/>
    <s:sheet name="Collaboration, License and Co34" sheetId="34" r:id="rId34"/>
    <s:sheet name="Collaboration, License and Co35" sheetId="35" r:id="rId35"/>
    <s:sheet name="Collaboration, License and Co36" sheetId="36" r:id="rId36"/>
    <s:sheet name="Collaboration, License and Co37" sheetId="37" r:id="rId37"/>
    <s:sheet name="Collaboration,License and Co-Pr" sheetId="38" r:id="rId38"/>
    <s:sheet name="Fair Value of Financial Instr39" sheetId="39" r:id="rId39"/>
    <s:sheet name="Fair Value of Financial Instr40" sheetId="40" r:id="rId40"/>
    <s:sheet name="Available-for-Sale Securities41" sheetId="41" r:id="rId41"/>
    <s:sheet name="Inventory (Details)" sheetId="42" r:id="rId42"/>
    <s:sheet name="Property and Equipment (Details" sheetId="43" r:id="rId43"/>
    <s:sheet name="Accrued Expenses and Other Cu44" sheetId="44" r:id="rId44"/>
    <s:sheet name="Notes Payable - General Informa" sheetId="45" r:id="rId45"/>
    <s:sheet name="Notes Payable - Carrying Amount" sheetId="46" r:id="rId46"/>
    <s:sheet name="Notes Payable - Convertible Deb" sheetId="47" r:id="rId47"/>
    <s:sheet name="Notes Payable - PhaRMA Notes (D" sheetId="48" r:id="rId48"/>
    <s:sheet name="Commitments and Contingencies49" sheetId="49" r:id="rId49"/>
    <s:sheet name="Employee Stock Benefit Plans - " sheetId="50" r:id="rId50"/>
    <s:sheet name="Employee Stock Benefit Plans 51" sheetId="51" r:id="rId51"/>
    <s:sheet name="Employee Stock Benefit Plans (D" sheetId="52" r:id="rId52"/>
    <s:sheet name="Related Party Transactions (Det"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82">
  <si>
    <t>Document and Entity Information - shares</t>
  </si>
  <si>
    <t>3 Months Ended</t>
  </si>
  <si>
    <t>Mar. 31, 2016</t>
  </si>
  <si>
    <t>May. 02, 2016</t>
  </si>
  <si>
    <t>Entity Registrant Name</t>
  </si>
  <si>
    <t>IRONWOOD PHARMACEUTICAL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lass A common stock</t>
  </si>
  <si>
    <t>Entity Common Stock, Shares Outstanding</t>
  </si>
  <si>
    <t>Class B common stock</t>
  </si>
  <si>
    <t>Condensed Consolidated Balance Sheets - USD ($) $ in Thousands</t>
  </si>
  <si>
    <t>Dec. 31, 2015</t>
  </si>
  <si>
    <t>Current assets:</t>
  </si>
  <si>
    <t>Cash and cash equivalents</t>
  </si>
  <si>
    <t>Available-for-sale securities</t>
  </si>
  <si>
    <t>Accounts receivable</t>
  </si>
  <si>
    <t>Related party accounts receivable, net</t>
  </si>
  <si>
    <t>Prepaid expenses and other current assets</t>
  </si>
  <si>
    <t>Restricted cash, current portion</t>
  </si>
  <si>
    <t>Total current assets</t>
  </si>
  <si>
    <t>Restricted cash, net of current portion</t>
  </si>
  <si>
    <t>Property and equipment, net</t>
  </si>
  <si>
    <t>Convertible note hedges</t>
  </si>
  <si>
    <t>Other assets</t>
  </si>
  <si>
    <t>Total assets</t>
  </si>
  <si>
    <t>Current liabilities:</t>
  </si>
  <si>
    <t>Accounts payable and related party accounts payable, net</t>
  </si>
  <si>
    <t>Accrued research and development costs</t>
  </si>
  <si>
    <t>Accrued expenses and other current liabilities</t>
  </si>
  <si>
    <t>Current portion of capital lease obligations</t>
  </si>
  <si>
    <t>Current portion of deferred rent</t>
  </si>
  <si>
    <t>Current portion of deferred revenue</t>
  </si>
  <si>
    <t>Current portion of PhaRMA notes payable</t>
  </si>
  <si>
    <t>Total current liabilities</t>
  </si>
  <si>
    <t>Capital lease obligations, net of current portion</t>
  </si>
  <si>
    <t>Deferred rent, net of current portion</t>
  </si>
  <si>
    <t>Deferred revenue, net of current portion</t>
  </si>
  <si>
    <t>Note hedge warrants</t>
  </si>
  <si>
    <t>Convertible senior notes</t>
  </si>
  <si>
    <t>PhaRMA Notes payable, net of current portion</t>
  </si>
  <si>
    <t>Other liabilities</t>
  </si>
  <si>
    <t>Commitments and contingencies</t>
  </si>
  <si>
    <t xml:space="preserve"> </t>
  </si>
  <si>
    <t>Stockholders' equity:</t>
  </si>
  <si>
    <t>Preferred stock, $0.001 par value, 75,000,000 shares authorized, no shares issued and outstanding</t>
  </si>
  <si>
    <t>Additional paid-in capital</t>
  </si>
  <si>
    <t>Accumulated deficit</t>
  </si>
  <si>
    <t>Accumulated other comprehensive loss</t>
  </si>
  <si>
    <t>Total stockholders' equity</t>
  </si>
  <si>
    <t>Total liabilities and stockholders' equity</t>
  </si>
  <si>
    <t>Common stock</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5</t>
  </si>
  <si>
    <t>Condensed Consolidated Statements of Operations</t>
  </si>
  <si>
    <t>Collaborative arrangements revenue</t>
  </si>
  <si>
    <t>Cost and expenses:</t>
  </si>
  <si>
    <t>Cost of revenue</t>
  </si>
  <si>
    <t>Research and development</t>
  </si>
  <si>
    <t>Selling, general and administrative</t>
  </si>
  <si>
    <t>Total cost and expenses</t>
  </si>
  <si>
    <t>Loss from operations</t>
  </si>
  <si>
    <t>Other (expense) income:</t>
  </si>
  <si>
    <t>Interest expense</t>
  </si>
  <si>
    <t>Interest and investment income</t>
  </si>
  <si>
    <t>Loss on derivatives</t>
  </si>
  <si>
    <t>Other expense, net</t>
  </si>
  <si>
    <t>Net loss</t>
  </si>
  <si>
    <t>Net loss per share - basic and diluted</t>
  </si>
  <si>
    <t>Weighted average number of common shares used in net loss per share - basic and diluted:</t>
  </si>
  <si>
    <t>Condensed Consolidated Statements of Comprehensive Loss - USD ($) $ in Thousands</t>
  </si>
  <si>
    <t>Condensed Consolidated Statements of Comprehensive Loss</t>
  </si>
  <si>
    <t>Other comprehensive income:</t>
  </si>
  <si>
    <t>Unrealized gains on available-for-sale securities</t>
  </si>
  <si>
    <t>Total other comprehensive income</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hare-based compensation expense</t>
  </si>
  <si>
    <t>Change in fair value of note hedge warrants</t>
  </si>
  <si>
    <t>Change in fair value of convertible note hedges</t>
  </si>
  <si>
    <t>Loss on facility subleases</t>
  </si>
  <si>
    <t>Accretion of discount/ premium on investment securities</t>
  </si>
  <si>
    <t>Non-cash interest expense</t>
  </si>
  <si>
    <t>Changes in assets and liabilities:</t>
  </si>
  <si>
    <t>Accounts receivable and related party accounts receivable</t>
  </si>
  <si>
    <t>Inventory</t>
  </si>
  <si>
    <t>Accounts payable, related party accounts payable and accrued expenses</t>
  </si>
  <si>
    <t>Deferred revenue</t>
  </si>
  <si>
    <t>Deferred rent</t>
  </si>
  <si>
    <t>Net cash provided by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Net cash provided by investing activities</t>
  </si>
  <si>
    <t>Cash flows from financing activities:</t>
  </si>
  <si>
    <t>Proceeds from exercise of stock options and employee stock purchase plan</t>
  </si>
  <si>
    <t>Payments on capital lease obligations</t>
  </si>
  <si>
    <t>Principal payments on PhaRMA notes</t>
  </si>
  <si>
    <t>Net cash (used in) provided by financing activities</t>
  </si>
  <si>
    <t>Net increase (decrease) in cash and cash equivalents</t>
  </si>
  <si>
    <t>Cash and cash equivalents, beginning of period</t>
  </si>
  <si>
    <t>Cash and cash equivalents, end of period</t>
  </si>
  <si>
    <t>Nature of Business</t>
  </si>
  <si>
    <t>1. Nature of Business
Overview
Ironwood Pharmaceuticals, Inc. (the “Company”) is a commercial biotechnology company leveraging its proven development and commercial capabilities as it seeks to bring multiple medicines to patients. The Company is advancing two therapeutic platforms, which include product opportunities in areas of large unmet need, including irritable bowel syndrome with constipation (“IBS-C”) and chronic idiopathic constipation (“CIC”), vascular and fibrotic diseases, and refractory gastroesophageal reflux disease (“GERD”).
The Company’s first and to-date only commercial product, linaclotide, is available to adult men and women suffering from IBS-C or CIC in the United States (“U.S.”) under the trademarked name LINZESS ® , and is available to adult men and women suffering from IBS-C in certain European countries under the trademarked name CONSTELLA ® . The Company and its U.S. partner Allergan plc (together with its affiliates, “Allergan”) began commercializing LINZESS in the U.S. in December 2012. Under the Company’s collaboration with Allergan for North America, total net sales of LINZESS in the U.S., as recorded by Allergan, are reduced by commercial costs incurred by each party, and the resulting amount is shared equally between the Company and Allergan.
The Company’s former European partner, Almirall, S.A. (“Almirall”), began commercializing CONSTELLA in Europe for the symptomatic treatment of moderate to severe IBS-C in adults in the second quarter of 2013. In October 2015, Almirall transferred its exclusive license to develop and commercialize linaclotide in Europe to Allergan, and the Company and Allergan entered into an amendment to the European license agreement (Note 3). Currently, CONSTELLA is commercially available in certain European countries, including the United Kingdom, Italy and Spain.
Within the Company’s gastrointestinal (“GI”) platform, the Company and Allergan are exploring development opportunities to enhance the clinical profile of LINZESS by seeking to expand its utility within IBS-C and CIC, as well as studying linaclotide in additional indications and populations to assess its potential to treat various GI conditions. The Company and Allergan are also developing linaclotide colonic release, a targeted oral delivery formulation of linaclotide designed to potentially improve abdominal pain relief in adult IBS-C patients. The Company is also exploring linaclotide colonic release for use in additional GI disorders where lower abdominal pain is a predominant symptom such as IBS-mixed (“IBS-M”), ulcerative colitis and diverticulitis, among others. Linaclotide is also being developed and commercialized in other parts of the world by certain of the Company’s partners.
The Company is advancing other GI development programs for indications such as refractory GERD. IW-3718 is a gastric retentive formulation of a bile acid sequestrant that is being evaluated for the potential treatment of refractory GERD. Additionally, the Company is assessing the potential of IW-9179, a guanylate cyclase type-C (“GC-C”) agonist designed to target upper GI conditions, for the treatment of functional dyspepsia. In April 2016, the Company announced that it intends to discontinue development of IW-9179 for gastroparesis, as top-line data from its exploratory Phase IIa clinical study indicated that IW-9179 did not meaningfully reduce the severity of symptoms in patients with diabetic gastroparesis.
Within the Company’s vascular/fibrotic platform, it is leveraging its pharmacological expertise in guanylate cyclase pathways gained through the discovery and development of linaclotide to advance development programs targeting soluble guanylate cyclase (“sGC”). sGC is a validated mechanism with the potential for broad therapeutic utility and multiple opportunities for product development in vascular and fibrotic diseases, as well as other therapeutic areas. The Company is progressing two sGC development candidates, IW-1973 and IW-1701, which have distinct pharmacologic profiles that the Company believes may be differentiating and enable opportunities in multiple indications.
In addition to the U.S. and Europe, the Company has entered into partnerships to develop and commercialize linaclotide in other parts of the world. In December 2013 and February 2014, linaclotide was approved in Canada and Mexico, respectively, as a treatment for adult women and men suffering from IBS-C or CIC. Allergan has exclusive rights to commercialize linaclotide in Canada as CONSTELLA and in Mexico as LINZESS. In May 2014, CONSTELLA became commercially available in Canada and in June 2014, LINZESS became commercially available in Mexico.
Astellas Pharma Inc. (“Astellas”), the Company’s partner in Japan, is developing linaclotide for the treatment of patients with IBS-C and chronic constipation in its territory. In February 2016, Astellas filed a new drug application (“NDA”) seeking approval of linaclotide for the treatment of adults with IBS-C in Japan with the Japanese Ministry of Health, Labor and Welfare. In October 2012, the Company entered into a collaboration agreement with AstraZeneca AB (“AstraZeneca”) to co-develop and co-commercialize linaclotide in China, Hong Kong and Macau, with AstraZeneca having primary responsibility for the local operational execution. In December 2015, the Company and AstraZeneca filed for approval with the China Food and Drug Administration to market linaclotide in China. The Company continues to assess alternatives to bring linaclotide to IBS-C and CIC sufferers in the parts of the world outside of its partnered territories.
In March 2015, the Company and Exact Sciences Corp. (“Exact Sciences”), entered into an agreement to co-promote Cologuard ® , the first and only FDA-approved noninvasive stool DNA screening test for colorectal cancer, and in August 2015, the Company and Allergan entered into an agreement for the co-promotion of VIBERZI™ (eluxadoline) in the U.S., Allergan’s treatment for adults suffering from IBS with diarrhea (“IBS-D”).
These agreements are more fully described in Note 3, Collaboration, License and Co-promotion Agreements , to these condensed consolidated financial statements.
In June 2015, the Company issued approximately $335.7 million in aggregate principal amount of 2.25% Convertible Senior Notes due 2022 (the “2022 Notes”). The Company received net proceeds of approximately $324.0 million from the sale of the 2022 Notes, after deducting fees and expenses of approximately $11.7 million (Note 9).
Basis of Presentation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5, which was filed with the Securities and Exchange Commission on February 19, 2016 (the “2015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March 31, 2016, and the results of its operations for the three months ended March 31, 2016 and 2015 and its cash flows for the three months ended March 31, 2016 and 2015. The results of operations for the three months ended March 31, 2016 and 2015 are not necessarily indicative of the results that may be expected for the full year or any other subsequent interim period.
Principles of Consolidation
The accompanying condensed consolidated financial statements include the accounts of Ironwood Pharmaceuticals, Inc. and its wholly owned subsidiaries, Ironwood Pharmaceuticals Securities Corporation and Ironwood Pharmaceuticals GmbH. All intercompany transactions and balances are eliminated in consolidation.
Use of Estimates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vailable-for-sale securities, inventory valuation, and related reserves; impairment of long-lived assets; initial valuation procedures for the issuance of convertible notes; fair value of derivatives; balance sheet classification of notes payable and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Summary of Significant Accounting Policies
The Company’s significant accounting policies are described in Note 2, “Summary of Significant Accounting Policies,” in the 2015 Annual Report on Form 10-K.
New Accounting Pronouncements
From time to time, new accounting pronouncements are issued by the FASB or other standard setting bodies that are adopted by the Company as of the specified effective date.
In May 2014, the FASB issued ASU No. 2014-09, Revenue from Contracts with Customers (“ASU 2014-09”), which supersedes the revenue recognition requirements in ASC Topic 605, Revenue Recognition ,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The Company is evaluating the method of adoption and the potential impact that ASU 2014-09 may have on its financial position and results of operations.
In August 2014, the FASB issued ASU No. 2014-15, Presentation of Financial Statements — Going Concern: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if required. ASU 2014-15 is effective for annual reporting periods ending after December 15, 2016, and applies to annual and interim periods thereafter. The Company does not believe that the adoption of ASU 2014-15 will have a significant impact on the Company’s financial statement disclosures.
In April 2015, the FASB issued ASU No. 2015-05, Customer’s Accounting for Fees Paid in a Cloud Computing Arrangement , which amends ASC Topic 350, Intangibles — Goodwill and Other — Internal Use Software .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amendments are effective for fiscal years, and interim periods within those years, beginning after December 15, 2015 and may be applied on either a prospective or retrospective basis. The Company adopted this standard during the three months ended March 31, 2016. The adoption of this standard did not have a material impact on the Company’s financial position or results of operations.
In July 2015, the FASB issued ASU No. 2015-11, Inventory (Topic 330): Simplifying the Measurement of Inventory (“ASU 2015-11”). ASU 2015-11 requires entities that measure inventory using the first-in, first-out method, to do so at the lower of cost and net realizable value. The standard defines net realizable value as the estimated selling prices in the ordinary course of business, less reasonably predicatable costs of completion, disposal and transportation. The standard is effective for fiscal years, and interim periods within those years, beginning after December 15, 2016. Early adoption is permitted. The Company is evaluating the potential impact that adoption of ASU 2015-11 may have on the Company’s financial position or results of operations.
In February 2016, the FASB issued ASU No. 2016-02, Leases (“ASU 2016-02”), which supersedes the lease accounting requirements in ASC Topic 840, Leases , and most industry-specific guidance.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In addition, ASU 2016-02 requires the use of modified retrospective method, which will require adjustment to all comparative periods presented in the consolidated financial statements. ASU 2016-02 is effective for fiscal years beginning after December 15, 2018, including interim periods within those fiscal years. Early adoption is permitted. The Company is evaluating the potential impact that ASU 2016-02 may have on the Company’s financial position or results of operations.
In March 2016, the FASB issued ASU No. 2016-09, Compensation — Stock Compensation , which amends ASC Topic 718, Compensation — Stock Compensation (“ASU 2016-09”) .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nnual periods beginning after December 15, 2016, and interim periods within those annual periods. Early adoption is permitted. The Company is evaluating the potential impact that ASU 2016-09 may have on the Company’s financial position, results of operations or statement of cash flows.
For a discussion of additional recent accounting pronouncements please refer to Note 2, “Summary of Significant Accounting Policies,” in the 2015 Annual Report on Form 10-K.</t>
  </si>
  <si>
    <t>Net Loss Per Share</t>
  </si>
  <si>
    <t>2. Net Loss Per Share
Basic and diluted net loss per common share is computed by dividing net loss by the weighted average number of common shares outstanding during the period.
In June 2015, in connection with the issuance of approximately $335.7 million in aggregate principal amount of the 2022 Notes, the Company entered into convertible note hedge transactions (the “Convertible Note Hedges”). The Convertible Note Hedges are generally expected to reduce the potential dilution to the Company’s Class A common stockholders upon a conversion of the 2022 Notes, as conversion would result in fewer shares available for purchase in the market. The Convertible Note Hedges are also designed to offset any cash payments the Company is required to make in excess of the principal amount of converted 2022 Notes in the event that the market price per share of the Company’s Class A common stock, as measured under the terms of the Convertible Note Hedges, exceeds the conversion price of the 2022 Notes (Note 9). The Convertible Note Hedges are not considered for purposes of calculating the number of diluted weighted average shares outstanding, as their effect would be antidilutive.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The Note Hedge Warrants could have a dilutive effect on the Company’s Class A common stock to the extent that the market price per share of the Class A common stock exceeds the applicable strike price of such warrants (Note 9). The Note Hedge Warrants are not considered for purposes of calculating the number of diluted weighted averages shares outstanding, as their effect would be antidilutive.
The following potentially dilutive securities have been excluded from the computation of diluted weighted average shares outstanding as their effect would be anti-dilutive (in thousands):
Three Months Ended
March 31,
2016
2015
Options to purchase common stock
Shares subject to repurchase
Restricted stock units
Note hedge warrants
—
2022 Notes
—
An insignificant number of shares issuable under the Company’s employee stock purchase plan were excluded from the calculation of diluted weighted average shares outstanding because their effects would be anti-dilutive.</t>
  </si>
  <si>
    <t>Collaboration, License and Co- Promotion Agreements</t>
  </si>
  <si>
    <t>Collaboration, License and Co-promotion Agreements</t>
  </si>
  <si>
    <t>3. Collaboration, License and Co-Promotion Agreements
For the three months ended March 31, 2016, the Company had linaclotide collaboration agreements with Allergan for North America and AstraZeneca for China, Hong Kong and Macau, as well as linaclotide license agreements with Allergan for the European territory and Astellas for Japan. The Company also had a co-promotion agreement with Exact Sciences to co-promote Cologuard in the U.S. and a co-promotion agreement with Allergan to co-promote VIBERZI in the U.S. The following table provides amounts included in the Company’s condensed consolidated statements of operations as collaborative arrangements revenue attributable to transactions from these arrangements (in thousands):
Collaborative Arrangements Revenue
Three Months Ended March 31,
2016
2015
Linaclotide Agreements:
Allergan (North America)
$
$
Allergan (Europe)
—
AstraZeneca (China, Hong Kong and Macau)
Almirall (Europe) (1)
Astellas (Japan)
Co-promotion Agreements:
Exact Sciences (Cologuard)
—
Allergan (VIBERZI)
—
Total collaborative arrangements revenue
$
$
(1)
In October 2015, Almirall transferred its exclusive license to develop and commercialize linaclotide in Europe to Allergan.
Linaclotide Agreements
Collaboration Agreement for North America with Allergan
In September 2007, the Company entered into a collaboration agreement with Allergan to develop and commercialize linaclotide for the treatment of IBS-C, CIC and other GI conditions in North America. Under the terms of this collaboration agreement, the Company shares equally with Allergan all development costs as well as net profits or losses from the development and sale of linaclotide in the U.S. In addition, the Company receives royalties in the mid-teens percent based on net sales in Canada and Mexico. Allergan is solely responsible for the further development, regulatory approval and commercialization of linaclotide in Canada and Mexico and funding any costs. The collaboration agreement for North America also includes contingent milestone payments, as well as a contingent equity investment, based on the achievement of specific development and commercial milestones. As of March 31, 2016, approximately $205.0 million in license fees and all six development milestone payments had been received by the Company, as well as a $25.0 million equity investment in the Company’s capital stock (Note 12). The Company can also achieve up to $100.0 million in a sales-related milestone if certain conditions are met, which will be recognized as collaborative arrangements revenue as earned.
As a result of the research and development cost-sharing provisions of the collaboration for North America, the Company offset approximately $2.0 million and approximately $3.2 million against research and development costs during the three months ended March 31, 2016 and 2015, respectively, to reflect the obligations of each party under the collaboration to bear half of the development costs incurred. In addition, in March 2015, the Company and Allergan agreed to share certain costs relating to the manufacturing of linaclotide active pharmaceutical ingredient (“API”) and certain other manufacturing activities for the North American territory. This arrangement resulted in net amounts received from Allergan of approximately $4.3 million for costs incurred in prior periods, which were recorded by the Company as a reduction in research and development expenses during the three months ended March 31, 2015.
The Company and Allergan began commercializing LINZESS in the U.S. in December 2012. The Company receives 50% of the net profits and bears 50% of the net losses from the commercial sale of LINZESS in the U.S.; provided, however, that if either party provides fewer calls on physicians in a particular year than it is contractually required to provide, such party’s share of the net profits will be adjusted as stipulated by the collaboration agreement for North America. Certain of these adjustments to the share of the net profits may be reduced or eliminated in connection with the co-promotion activities under the Company’s agreement with Allergan to co-promote VIBERZI in the U.S., as described below in Co-promotion Agreement with Allergan for VIBERZI . Net profits or net losses consist of net sales of LINZESS to third-party customers and sublicense income in the U.S. less the cost of goods sold as well as selling, general and administrative expenses. LINZESS net sales are calculated and recorded by Allergan and may include gross sales net of discounts, rebates, allowances, sales taxes, freight and insurance charges, and other applicable deductions. The Company records its share of the net profits or net losses from the sale of LINZESS on a net basis and presents the settlement payments to and from Allergan as collaboration expense or collaborative arrangements revenue, as applicable.
The Company recognized collaborative arrangements revenue from the Allergan collaboration agreement for North America during the three months ended March 31, 2016 and 2015 as follows (in thousands):
Three Months Ended
March 31,
2016
2015
Collaborative arrangements revenue related to sales of LINZESS in the U.S. (1) (2)
$
$
Royalty revenue
Sale of API
—
Total collaborative arrangements revenue
$
$
The collaborative arrangements revenue recognized in the three months ended March 31, 2016 and 2015 primarily represents the Company’s share of the net profits and net losses on the sale of LINZESS in the U.S. In addition, during the three months ended March 31, 2016, the Company recorded collaboration revenue of approximately $3.0 million, related to the sale of API to Allergan under the terms of the collaboration for North America, and no such amounts were recorded during the three months ended March 31, 2015.
The following table presents the amounts recorded by the Company for commercial efforts related to LINZESS in the U.S. in the three months ended March 31, 2016 and 2015 (in thousands):
Three Months Ended
March 31,
2016
2015
Collaborative arrangements revenue related to sales of LINZESS in the U.S. (1) (2)
$
$
Selling, general and administrative costs incurred by the Company (1)
)
)
The Company’s share of net profit
$
$
(1)
Includes only collaborative arrangement revenue or selling, general and administrative costs attributable to the cost-sharing arrangement with Allergan .
(2)
Certain of the unfavorable adjustments to the Company’s share of the LINZESS net profits may be reduced or eliminated in connection with the co-promotion activities under the Company’s agreement with Allergan to co-promote VIBERZI in the U.S., as described below in Co-promotion Agreement with Allergan for VIBERZI . During the three months ended March 31, 2016, in connection with these co-promotion activities, the net profit share adjustments payable to Allergan under the linaclotide collaboration agreement for North America were reduced by approximately $1.2 million. The Company recorded approximately $1.2 million of net profit share adjustments payable to Allergan during the three months ended March 31, 2015.
In May 2014, CONSTELLA became commercially available in Canada and in June 2014, LINZESS became commercially available in Mexico. The Company records royalties on sales of CONSTELLA in Canada and LINZESS in Mexico one quarter in arrears as it does not have access to the royalty reports from its partners or the ability to estimate the royalty revenue in the period earned. The Company recognized approximately $0.3 million and approximately $0.2 million of royalty revenues from Canada and Mexico during the three months ended March 31, 2016 and 2015, respectively.
License Agreement for the European Territory with Allergan (formerly with Almirall through October 2015)
In April 2009, the Company entered into a license agreement with Almirall (the “European License Agreement”) to develop and commercialize linaclotide in Europe (including the Commonwealth of Independent States and Turkey) for the treatment of IBS-C, CIC and other GI conditions. In June 2013 and February 2014, the Company and Almirall amended certain terms of the European License Agreement and the Company concluded that these amendments were a modification to the European License Agreement under ASU No. 2009-13, but that the modification did not have a material impact on the Company’s condensed consolidated financial statements. Under the terms of the European License Agreement, as amended, Almirall was responsible for the expenses associated with the development and commercialization of linaclotide in the European territory and the Company was required to participate on a joint development committee over linaclotide’s development period and a joint commercialization committee while the product was being commercialized.
Pursuant to the terms of the European License Agreement, the Company received approximately $38.0 million, net of foreign tax witholdings, as a non-refundable up-front payment from Almirall. In November 2009, the Company achieved a development milestone triggering an equity investment and received $15.0 million from Almirall for the purchase of 681,819 shares of convertible preferred stock (Note 12). In addition, the European License Agreement also included contingent milestone payments that could total up to $40.0 million upon achievement of specific development and commercial launch milestones. In November 2010, the Company achieved a development milestone, which resulted in an approximately $19.0 million payment, representing a $20.0 million milestone, net of foreign withholding taxes. This development milestone was recognized as collaborative arrangements revenue through September 2012. During the years ended December 31, 2013 and 2014, the Company achieved four commercial milestones under the European License Agreement for the first commercial launch in four out of five major European Union (“E.U.”) countries set forth in the agreement, aggregating to $4.0 million. In connection with the achievement of these milestones, the Company received approximately $3.9 million, net of foreign tax withholdings.
In October 2015, Almirall transferred its exclusive license to develop and commercialize linaclotide in Europe to Allergan. Additionally, in October 2015, the Company and Allergan separately entered into an amendment to the European License Agreement relating to the development and commercialization of linaclotide in Europe. Pursuant to the terms of the amendment, (i) the remaining sales-based milestones payable to the Company under the European License Agreement were modified to increase the total milestone payments such that, when aggregated with the remaining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llergan assumed responsibility for the manufacturing of linaclotide API for Europe from the Company, as well as the associated costs. Furthermore, with the Company no longer responsible for the manufacturing of linaclotide API for Europe, the royalties under the license agreement are no longer reduced by the transfer price paid for the API included in the product actually sold by Allergan in Europe in any given period. The Company concluded that these 2015 amendments to the European License Agreement were not a modification to the linaclotide collaboration agreement with Allergan for North America.
The commercial launch and sales-based milestones under the European License Agreement, as amended, are recognized as revenue as earned. The Company also records royalties on sales of CONSTELLA one quarter in arrears as it does not have access to the royalty reports from Allergan or the ability to estimate the royalty revenue in the period earned.
License Agreement for Japan with Astellas
In November 2009, the Company entered into a license agreement with Astellas to develop and commercialize linaclotide for the treatment of IBS-C, CIC and other GI conditions in Japan, South Korea, Taiwan, Thailand, the Philippines and Indonesia. As a result of an amendment executed in March 2013, the Company regained rights to linaclotide in South Korea, Taiwan, Thailand, the Philippines and Indonesia. The Company concluded that the amendment was not a material modification of the license agreement. Astellas continues to be responsible for all activities relating to development, regulatory approval and commercialization in Japan as well as funding any costs and the Company is required to participate on a joint development committee over linaclotide’s development period.
In 2009, Astellas paid the Company a non-refundable, up-front licensing fee of $30.0 million, which is being recognized as collaborative arrangements revenue on a straight-line basis over the Company’s estimate of the period over which linaclotide will be developed under the license agreement. In March 2013, the Company revised its estimate of the development period from 115 months to 85 months based on the Company’s assessment of regulatory approval timelines for Japan. During the three months ended March 31, 2016 and 2015, the Company recognized approximately $1.3 million of revenue related to the up-front licensing fee, in each period, including approximately $0.5 million of revenue in each period attributable to the March 2013 revision to the estimated development period. At March 31, 2016, approximately $5.1 million of the up-front license fee remained deferred.
The agreement also includes three development milestone payments that could total up to $45.0 million, none of which the Company considers substantive. The first milestone payment, consisting of $15.0 million upon enrollment of the first study subject in a Phase III study for linaclotide in Japan, was achieved in November 2014, and approximately $12.9 million was recognized as revenue through March 31, 2016, including approximately $0.5 million during each of the three months ended March 31, 2016 and 2015. The remaining approximately $2.1 million of this milestone payment will be recognized over the remaining development period. In February 2016, Astellas filed an NDA with the Japanese Ministry of Health, Labor and Welfare seeking approval of linaclotide for the treatment of adults with IBS-C in Japan. In connection with this filing, a second milestone payment, consisting of $15.0 million, was achieved and approximately $12.9 million was recognized as revenue during the three months ended March 31, 2016. The remaining approximately $2.1 million of this milestone payment will be recognized over the remaining development period. The third development milestone payment consists of $15.0 million upon approval of NDA by the Japanese Ministry of Health, Labor and Welfare to market linaclotide in Japan. In addition, the Company will receive royalties which escalate based on sales volume, beginning in the low-twenties percent, less the transfer price paid for the API included in the product actually sold and other contractual deductions.
During the three months ended March 31, 2016, the Company recognized approximately $14.7 million in collaborative arrangements revenue from the Astellas license agreement. During the three months ended March 31, 2015, the Company recognized approximately $2.3 million in collaborative arrangements revenue from the Astellas license agreement, including approximately $0.5 million from the sale of API to Astellas.
Collaboration Agreement for China, Hong Kong and Macau with AstraZeneca
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share responsibility for continued development and commercialization of linaclotide under a joint development plan and a joint commercialization plan, respectively, with AstraZeneca having primary responsibility for the local operational execution.
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Phase III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and information.
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
In connection with the AstraZeneca Collaboration Agreement, the Company and AstraZeneca also executed a co-promotion agreement (the “Co-Promotion Agreement”), pursuant to which the Company utilized its existing sales force to co-promote NEXIUM ® (esomeprazole magnesium), one of AstraZeneca’s products, in the U.S. The Co-Promotion Agreement expired in May 2014.
There are no refund provisions in the AstraZeneca Collaboration Agreement and the Co-Promotion Agreement (together, the “AstraZeneca Agreements”).
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
Activities under the AstraZeneca Agreements were evaluated in accordance with Accounting Standards Codification (“ASC”) 605-25, Revenue Recognition—Multiple-Element Arrangements (“ASC 605-25”), to determine if they represented a multiple element revenue arrangement. The Company identified the following deliverables in the AstraZeneca Agreements:
·
an exclusive license to develop and commercialize linaclotide in the License Territory (the “License Deliverable”),
·
research, development and regulatory services pursuant to the IDP, as modified from time to time (the “R&amp;D Services”),
·
JDC services,
·
obligation to supply clinical trial material, and
·
co-promotion services for AstraZeneca’s product (the “Co-Promotion Deliverable”).
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
The Company identified the supply of linaclotide drug product for commercial requirements and commercialization services as contingent deliverables because these services are contingent upon the receipt of regulatory approval to commercialize linaclotide in the License Territory, and there were no binding commitments or firm purchase orders pending for commercial supply. As these deliverables are contingent, and are not at an incremental discount, they are not evaluated as deliverables at the inception of the arrangement. These contingent deliverables will be evaluated and accounted for separately as each related contingency is resolved. As of March 31, 2016, no contingent deliverables were provided by the Company under the AstraZeneca Agreements.
In August 2014, the Company and AstraZeneca, through the JDC, modified the IDP and development budget to include approximately $14.0 million in additional activities over the remaining development period, to be shared by the Company and AstraZeneca under the terms of the AstraZeneca Collaboration Agreement. These additional activities serve to support the continued development of linaclotide in the Licensed Territory, including the Phase III Trial. Pursuant to the terms of the modified IDP and development budget, certain of the Company’s deliverables were modified, specifically the R&amp;D Services and the obligation to supply clinical trial material. The modification did not, however, have a material impact on the Company’s condensed consolidated financial statements.
The total amount of the non-contingent consideration allocable to the AstraZeneca Agreements was approximately $34.0 million (“Arrangement Consideration”), consisting of the $25.0 million non-refundable up-front payment and approximately $9.0 million representing 55% of the estimated costs for clinical trial material supply services and research, development and regulatory activities allocated to the Company in the IDP or as approved by the JDC in subsequent periods. The Company allocated the Arrangement Consideration to the non-contingent deliverables based on management’s best estimated selling price (“BESP”) of each deliverable using the relative selling price method, as the Company did not have vendor-specific objective evidence or third-party evidence of selling price for such deliverables. Of the total Arrangement Consideration, approximately $29.7 million was allocated to the License Deliverable, approximately $1.8 million to the R&amp;D Services, approximately $0.1 million to the JDC services, approximately $0.3 million to the clinical trial material supply services, and approximately $2.1 million to the Co-Promotion Deliverable in the relative selling price model, at the time of the material modification.
Because the Company shares development costs with AstraZeneca, payments from AstraZeneca with respect to both research and development and selling, general and administrative costs incurred by the Company prior to the commercialization of linaclotide in the License Territory are recorded as a reduction in expense, in accordance with the Company’s policy, which is consistent with the nature of the cost reimbursement. Development costs incurred by the Company that pertain to the joint development plan and subsequent amendments to the joint development plan, as approved by the JDC, are recorded as research and development expense as incurred. Payments to AstraZeneca are recorded as incremental research and development expense.
The Company completed its obligations related to the License Deliverable upon execution of the AstraZeneca Agreements; however, the revenue recognized in the statement of operations was limited to the non-contingent portion of the License Deliverable consideration in accordance with ASC 605-25. During the three months ended March 31, 2016 and 2015, the Company recognized an insignificant amount and approximately $1.1 million, respectively, in collaborative arrangements revenue related to the License Deliverable in connection with the modification to the IDP and development budget in August 2014, as this portion of the Arrangement Consideration was no longer contingent.
The Company also performs R&amp;D Services and JDC services, and supplies clinical trial materials during the estimated development period. All Arrangement Consideration allocated to such services is being recognized as a reduction of research and development costs, using the proportional performance method, by which the amounts are recognized in proportion to the costs incurred. As a result of the cost-sharing arrangements under the collaboration, the Company offset an insignificant amount against research and development costs during the three months ended March 31, 2016, and recognized approximately $0.3 million in incremental research and development costs during the three months ended March 31, 2015.
The amount allocated to the Co-Promotion Deliverable was recognized as collaborative arrangements revenue using the proportional performance method, which approximates recognition on a straight-line basis beginning on the date that the Company began to co-promote AstraZeneca’s product through December 31, 2013 (the earliest cancellation date). As of December 31, 2013, the Company completed its obligation related to the Co-Promotion Deliverable; however, the revenue recognized in the statement of operations was limited to the non-contingent consideration in accordance with ASC 605-25. During each of the three months ended March 31, 2016 and 2015, the Company recognized an insignificant amount as collaborative arrangements revenue related to this deliverable, as this portion of the Arrangement Consideration was no longer contingent.
The Company reassesses the periods of performance for each deliverable at the end of each reporting period.
Milestone payments received from AstraZeneca upon the achievement of sales targets will be recognized as earned.
Co-Promotion Agreements
Co-promotion Agreement with Exact Sciences Corp. for Cologuard
In March 2015, the Company and Exact Sciences entered into an agreement to co-promote Exact Sciences’ Cologuard, the first and only FDA-approved noninvasive stool DNA screening test for colorectal cancer (the “Exact Sciences Co-promotion Agreement”). Under the terms of the Exact Sciences Co-promotion Agreement, the Company’s sales team is promoting and educating health care practitioners regarding Cologuard, with LINZESS remaining the Company’s first-position product. The companies are also collaborating on medical education initiatives to support more in-depth understanding of Cologuard and the importance of colorectal cancer screening. Exact Sciences maintains responsibility for all other aspects of the commercialization of Cologuard outside of the co-promotion. Under the terms of the Exact Sciences Co-promotion Agreement, the Company is compensated via reimbursements for sales detailing, promotional support services and medical education initiatives. During the initial one-year term of the agreement, the Company could receive up to a maximum reimbursement of approximately $4.8 million. The Company also earns royalties on the net sales of Cologuard generated from the healthcare practitioners on whom the Company calls less the sales promotion reimbursement to the Company, such royalties being payable during the term and for one year following the termination of the Company’s co-promotion efforts. There are no refund provisions in the Exact Sciences Co-promotion Agreement.
The non-exclusive Exact Sciences Co-promotion Agreement covers an initial one-year term which commenced in April 2015, and renews automatically for successive one month periods unless and until terminated by either party. Either party may terminate the agreement in the event of an uncured material breach by the other party, withdrawal of Cologuard from the U.S. market, restriction on the indications for Cologuard by the FDA, imposition of restrictive federal or state price controls, change of control of the other party, or bankruptcy or insolvency of the other party.
Activities under the Exact Sciences Co-promotion Agreement were evaluated in accordance with ASC 605-25, to determine if they represented a multiple element revenue arrangement. The Company identified the following deliverables in the Exact Sciences Co-promotion Agreement: (i) second position sales detailing, (ii) promotional support services, and (iii) medical education services. Each of the deliverables was deemed to have standalone value based on their nature and all deliverables met the criteria to be accounted for as separate units of accounting under ASC 605-25. The Company determined that the BESP for each of the three deliverables approximated the value allocated to the deliverables under the agreement. The revenue related to each deliverable is recognized as collaborative arrangements revenue in the Company’s condensed consolidated statement of operations, in accordance with ASC 605-25, during the period earned. During the three months ended March 31, 2016, the Company recognized approximately $0.7 million as collaborative arrangements revenue related to this arrangement, and no such amounts were recognized during the three months ended March 31, 2015.
Co-promotion Agreement with Allergan for VIBERZI
In August 2015, the Company and Allergan entered into an agreement for the co-promotion of VIBERZI in the U.S., Allergan’s treatment for adults suffering from IBS-D (the “VIBERZI Co-promotion Agreement”). Under the terms of the VIBERZI Co-promotion Agreement, the Company’s clinical sales specialists are detailing VIBERZI to the approximately 25,000 health care practitioners to whom they detail LINZESS. Allergan is responsible for all costs and activities relating to the commercialization of VIBERZI outside of the co-promotion.
Under the terms of the VIBERZI Co-promotion Agreement, the Company’s promotional efforts are compensated based on the volume of calls delivered by the Company’s sales force, with the terms of the agreement reducing or eliminating certain of the unfavorable adjustments to the Company’s share of net profits stipulated by the linaclotide collaboration agreement with Allergan for North America, provided that the Company provides a minimum number of VIBERZI calls on physicians. The Company has the potential to achieve milestone payments of up to $10.0 million based on the net sales of VIBERZI in each of 2017 and 2018, and is also compensated via reimbursements for medical education initiatives.
The Company’s promotional efforts under the non-exclusive co-promotion began when VIBERZI became commercially available in December 2015, and will continue until December 31, 2017, unless earlier terminated by either party pursuant to the provisions of the VIBERZI Co-promotion Agreement. Either party may also terminate the VIBERZI Co-promotion Agreement in the event of an uncured material breach by the other party, withdrawal of necessary approvals by the FDA, for convenience, or bankruptcy or insolvency of the other party. Allergan may terminate the VIBERZI Co-promotion Agreement if the Company does not provide the minimum number of calls on physicians for VIBERZI.
Activities under the VIBERZI Co-promotion Agreement were evaluated in accordance with ASC 605-25 to determine if they represented a multiple element revenue arrangement. The Company concluded that the VIBERZI Co-promotion Agreement does not represent a material modification to the linaclotide collaboration agreement with Allergan for North America, as it is not material to the total arrangement consideration under the collaboration agreement, does not significantly modify the existing deliverables, and does not significantly change the term of the agreement. The Company identified the following deliverables in the VIBERZI Co-promotion Agreement: (i) second position sales deta</t>
  </si>
  <si>
    <t>Fair Value of Financial Instruments</t>
  </si>
  <si>
    <t>4. Fair Value of Financial Instruments
The tables below present information about the Company’s assets that are measured at fair value on a recurring basis as of March 31, 2016 and December 31, 2015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which require the Company to develop its own assumptions for the asset or liability.
The Company’s investment portfolio includes mainly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following tables present the assets and liabilities the Company has measured at fair value on a recurring basis (in thousands):
Fair Value Measurements at Reporting Date Using
March 31, 2016
Quoted Prices in Active Markets for Identical Assets (Level 1)
Significant Other Observable Inputs (Level 2)
Significant Unobservable Inputs (Level 3)
Assets:
Cash and cash equivalents:
Money market funds
$
$
$
—
$
—
Available-for-sale securities:
U.S. Treasury securities
—
—
U.S. government-sponsored securities
—
—
Convertible Note Hedges
—
—
Total assets
$
$
$
$
Liabilities:
Note Hedge Warrants
)
—
—
)
Total liabilities
$
)
$
—
$
—
$
)
Fair Value Measurements at Reporting Date Using
December 31, 2015
Quoted Prices in Active Markets for Identical Assets (Level 1)
Significant Other Observable Inputs (Level 2)
Significant Unobservable Inputs (Level 3)
Assets:
Cash and cash equivalents:
Money market funds
$
$
$
—
$
—
U.S. government-sponsored securities
—
—
Available-for-sale securities:
U.S. Treasury securities
—
—
U.S. government-sponsored securities
—
—
Convertible Note Hedges
—
—
Total assets
$
$
$
$
Liabilities:
Note Hedge Warrants
$
)
$
—
$
—
$
)
Total liabilities
$
)
$
—
$
—
$
)
There were no transfers between fair value measurement levels during the three months ended March 31, 2016 or 2015.
Cash equivalents, accounts receivable, related party accounts receivable, prepaid expenses and other current assets, accounts payable, related party accounts payable, accrued expenses and the current portion of capital lease obligations at March 31, 2016 and December 31, 2015 are carried at amounts that approximate fair value due to their short-term maturities.
The non-current portion of the capital lease obligations at March 31, 2016 and December 31, 2015 approximates fair value as it bears interest at a rate approximating a market interest rate.
The Company’s Convertible Note Hedges and the Note Hedge Warrants are recorded as derivative assets and liabilities, and are classified as Level 3 under the fair value hierarchy. These derivatives are not actively traded and are valued using the Black-Scholes option-pricing model which requires the use of subjective assumptions. Significant inputs used to determine the fair value as of March 31, 2016 included the price per share of the Company’s Class A common stock, time to maturity of the derivative instruments, the strike prices of the derivative instruments, the risk-free interest rate, and the volatility of the Company’s Class A common stock. The Company has not paid and does not anticipate paying cash dividends on its shares of common stock in the foreseeable future; therefore, the expected dividend yield is assumed to be zero. Changes to these inputs could materially affect the valuation of the Convertible Note Hedges and Note Hedge Warrants.
The following inputs were used in the fair market valuation of the Convertible Note Hedges and Note Hedge Warrants as of March 31, 2016:
Convertible Note Hedges
Note Hedge Warrants
Risk-free interest rate (1)
Time to maturity
Stock price (2)
$
$
Strike price (3)
$
$
Common stock volatility (4)
Dividend yield
—%
—%
(1)
Based on U.S. Treasury yield curve, with terms commensurate with the terms of the Convertible Note Hedges and the Note Hedge Warrants.
(2)
The closing price of the Company’s Class A common stock on the last trading day of the quarter ended March 31, 2016.
(3)
As per the respective agreements for the Convertible Note Hedges and Note Hedge Warrants.
(4)
Selected volatility based on historical volatility of the Company’s Class A common stock.
The Convertible Note Hedges and the Note Hedge Warrants are recorded at fair value at each reporting period and changes in fair value are recorded in other expense, net within the Company’s condensed consolidated statements of operations. Gains and losses for these derivative financial instruments are presented separately in the Company’s condensed consolidated statements of cash flows.
The following table reflects the change in the Company’s Level 3 convertible note derivatives from December 31, 2015 through March 31, 2016 (in thousands):
Convertible Note Hedges
Note Hedge Warrants
Balance at December 31, 2015
$
$
)
Change in fair value, recorded as a component of loss on derivatives
)
Balance at March 31, 2016
$
$
)
11% PhaRMA Notes
In January 2013, the Company closed a private placement of $175.0 million in aggregate principal amount of the PhaRMA Notes due on or before June 15, 2024. The estimated fair value of the PhaRMA Notes was approximately $160.5 million and approximately $166.8 million as of March 31, 2016 and December 31, 2015, respectively, and was determined using Level 3 inputs, including a quoted rate.
2.25% Convertible Senior Notes
In June 2015, the Company issued approximately $335.7 million of its 2022 Notes. The Company separately accounted for the liability and equity components of the 2022 Notes by allocating the proceeds between the liability component and equity component (Note 9). The fair value of the 2022 Notes, which differs from their carrying value, is influenced by interest rates, the price of the Company’s Class A common stock and the volatility thereof, and the prices for the 2022 Notes observed in market trading, which are Level 2 inputs. The estimated fair value of the 2022 Notes was approximately $ 305.8 million and approximately $311.6 million as of March 31, 2016 and December 31, 2015, respectively.</t>
  </si>
  <si>
    <t>Available-for-Sale Securities</t>
  </si>
  <si>
    <t>5. Available-for-Sale Securities
The following tables summarize the available-for-sale securities held at March 31, 2016 and December 31, 2015 (in thousands):
Amortized Cost
Gross Unrealized Gains
Gross Unrealized Losses
Fair Value
March 31, 2016
U.S. Treasury securities
$
$
$
)
$
U.S. government-sponsored securities
)
Total
$
$
$
)
$
Amortized Cost
Gross Unrealized Gains
Gross Unrealized Losses
Fair Value
December 31, 2015
U.S. Treasury securities
$
$
—
$
)
$
U.S. government-sponsored securities
)
Total
$
$
$
)
$
The contractual maturities of all securities held at March 31, 2016 are one year or less. There were 8 and 32 available-for-sale securities in an unrealized loss position at March 31, 2016 and December 31, 2015, respectively, none of which had been in an unrealized loss position for more than twelve months. The aggregate fair value of these securities at March 31, 2016 and December 31, 2015 was approximately $50.0 million and approximately $167.6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more likely than not that the Company will be required to sell the investments before recovery of their amortized cost bases, which may be maturity. The Company did not hold any securities with other-than-temporary impairment at March 31, 2016.
There were no sales of available-for-sale securities during the three months ended March 31, 2016 or 2015. Net unrealized holding gains or losses for the period that have been included in accumulated other comprehensive income were not material to the Company’s condensed consolidated results of operations.</t>
  </si>
  <si>
    <t>6. Inventory
The Company’s inventory represents linaclotide API that is available for commercial sale. At March 31, 2016 and December 31, 2015, the Company did not hold any balances of such inventory.
The Company has entered into multiple commercial supply agreements for the purchase of linaclotide API, as the Company is responsible for supplying API to its collaboration partners outside of North America and Europe. Two of the Company’s API supply agreements contain minimum purchase commitments. As part of the Company’s net realizable value assessment of its inventory, the Company assesses whether it has any excess non-cancelable purchase commitments resulting from its minimum supply agreements with its suppliers of linaclotide API. As of March 31, 2016 and December 31, 2015, the Company had an accrual for excess purchase commitments of approximately $10.1 million. The Company has evaluated all remaining minimum purchase commitments under its linaclotide API supply agreements through 2023 and concluded that the minimum purchase commitments under such agreements are realizable based on the current forecasts received from the Company’s partners in these territories and the Company’s internal forecasts.</t>
  </si>
  <si>
    <t>Property and Equipment</t>
  </si>
  <si>
    <t>7. Property and Equipment
Property and equipment, net consisted of the following (in thousands):
March 31, 2016
December 31, 2015
Manufacturing equipment
$
$
Laboratory equipment
Computer and office equipment
Furniture and fixtures
Software
Construction in process
Leased vehicles
Leasehold improvements
Less accumulated depreciation and amortization
)
)
$
$</t>
  </si>
  <si>
    <t>Accrued Expenses and Other Current Liabilities</t>
  </si>
  <si>
    <t>Accrued Expenses and Other Current Liabilities.</t>
  </si>
  <si>
    <t>8. Accrued Expenses and Other Current Liabilities
Accrued expenses and other current liabilities consisted of the following (in thousands):
March 31, 2016
December 31, 2015
Salaries and benefits
$
$
Professional fees
Accrued interest
Other
$
$</t>
  </si>
  <si>
    <t>Notes Payable</t>
  </si>
  <si>
    <t>Notes Payable.</t>
  </si>
  <si>
    <t>9. Notes Payable
2.25% Convertible Senior Notes due 2022
In June 2015, the Company issued approximately $335.7 million aggregate principal amount of the 2022 Notes. The Company received net proceeds of approximately $324.0 million from the sale of the 2022 Notes, after deducting fees and expenses of approximately $11.7 million. The Company used approximately $21.1 million of the net proceeds from the sale of the 2022 Notes to pay the net cost of the Convertible Note Hedges (after such cost was partially offset by the proceeds to the Company from the sale of the Note Hedge Warrants), as described below.
The 2022 Notes are governed by an indenture (the “Indenture”) between the Company and U.S. Bank National Association, as the trustee. The 2022 Notes are senior unsecured obligations and bear cash interest at the annual rate of 2.25%, payable on June 15 and December 15 of each year, which began on December 15, 2015. The 2022 Notes will mature on June 15, 2022, unless earlier converted or repurchased. The Company may settle conversions of the 2022 Notes through payment or delivery, as the case may be, of cash, shares of Class A common stock of the Company or a combination of cash and shares of Class A common stock, at the Company’s option (subject to, and in accordance with, the settlement provisions of the Indenture). The initial conversion rate for the 2022 Notes is 60.3209 shares of Class A common stock (subject to adjustment as provided for in the Indenture) per $1,000 principal amount of the 2022 Notes, which is equal to an initial conversion price of approximately $16.58 per share and 20,249,665 shares. Holders of the 2022 Notes may convert their 2022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Notes on each applicable trading day;
·
during the five business day period after any five consecutive trading day period (the “measurement period”) in which the “trading price” (as defined in the Indenture) per $1,000 principal amount of the 2022 Notes for each trading day of the measurement period was less than 98% of the product of the last reported sale price of the Company’s Class A common stock and the conversion rate for the 2022 Notes on each such trading day; or
·
upon the occurrence of specified corporate events described in the Indenture.
On or after December 15, 2021, until the close of business on the second scheduled trading day immediately preceding June 15, 2022, holders may convert their 2022 Notes, in multiples of $1,000 principal amount, at the option of the holder regardless of the foregoing circumstances.
If a make-whole fundamental change, as described in the Indenture, occurs and a holder elects to convert its 2022 Notes in connection with such make-whole fundamental change, such holder may be entitled to an increase in the conversion rate as described in the Indenture. The Company may not redeem the 2022 Notes prior to the maturity date and no “sinking fund” is provided for by the 2022 Notes, which means that the Company is not required to periodically redeem or retire the 2022 Notes. Upon the occurrence of certain fundamental changes involving the Company, holders of the 2022 Notes may require the Company to repurchase for cash all or part of their 2022 Notes at a repurchase price equal to 100% of the principal amount of the 2022 Notes to be repurchased, plus accrued and unpaid interest.
The Indenture does not contain any financial covenants or restrict the Company’s ability to repurchase the Company’s securities, pay dividends or make restricted payments in the event of a transaction that substantially increases the Company’s level of indebtedness. The Indenture provides for customary events of default. In the case of an event of default with respect to the 2022 Notes arising from specified events of bankruptcy or insolvency, all outstanding 2022 Notes will become due and payable immediately without further action or notice. If any other event of default with respect to the 2022 Notes under the Indenture occurs or is continuing, the trustee or holders of at least 25% in aggregate principal amount of the then outstanding 2022 Notes may declare the principal amount of the 2022 Notes to be immediately due and payable.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2022 Notes.
In accordance with accounting guidance for debt with conversion and other options, the Company separately accounted for the liability and equity components of the 2022 Notes by allocating the proceeds between the liability component and the embedded conversion option, or equity component, due to the Company’s ability to settle the 2022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Notes was recognized as a debt discount and represents the difference between the gross proceeds from the issuance of the 2022 Notes and the fair value of the liability of the 2022 Notes on their respective dates of issuance. The excess of the principal amount of the liability component over its carrying amount, or debt discount, is amortized to interest expense using the effective interest method over seven years, or the life of the 2022 Notes. The equity component is not remeasured as long as it continues to meet the conditions for equity classification.
The Company’s outstanding Convertible Note balances as of March 31, 2016 consisted of the following (in thousands):
Principal
$
Less: unamortized debt discount
)
Less: unamortized debt issuance costs
)
Net carrying amount
$
Equity component
$
In connection with the issuance of the 2022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The portion of these costs allocated to the liability components totaling approximately $7.7 million were recorded as a reduction in the carrying value of the debt on the balance sheet and are amortized to interest expense using the effective interest method over the expected life of the 2022 Notes.
The Company determined the expected life of the 2022 Notes was equal to their seven-year term. The effective interest rate on the liability components of the 2022 Notes for the period from the date of issuance through March 31, 2016 was 9.34%. The following table sets forth total interest expense recognized related to the 2022 Notes during the three months ended March 31, 2016 (in thousands):
Three Months Ended
March 31, 2016
Contractual interest expense
$
Amortization of debt issuance costs
Amortization of debt discount
Total interest expense
$
Convertible Note Hedge and Warrant Transactions with Respect to 2022 Notes
To minimize the impact of potential dilution to the Company’s Class A common stockholders upon conversion of the 2022 Notes, the Company entered into the Convertible Note Hedges covering 20,249,665 shares of the Company’s Class A common stock in connection with the issuance of the 2022 Notes. The Convertible Note Hedges have an exercise price of approximately $16.58 per share and are exercisable when and if the 2022 Notes are converted. If upon conversion of the 2022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also sold Note Hedge Warrants to the Convertible Note Hedge counterparties to acquire 20,249,665 shares of the Company’s Class A common stock, subject to customary anti-dilution adjustments. The strike price of the Note Hedge Warrants is initially $21.50 per share, subject to adjustment, and such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Notes. Holders of the 2022 Notes and the Note Hedge Warrants do not have any rights with respect to the Convertible Note Hedges. The Company paid approximately $91.9 million for the Convertible Note Hedges and recorded this amount as a long-term asset on the condensed consolidated balance sheet. The Company received approximately $70.8 million for the Note Hedge Warrants and recorded this amount as a long-term liability, resulting in a net cost to the Company of approximately $21.1 million. The Convertible Note Hedges and Note Hedge Warrants are accounted for as derivative assets and liabilities, respectively, in accordance with ASC 815 (Note 4).
11% PhaRMA Notes due 2024
In January 2013, the Company closed a private placement of $175.0 million in aggregate principal amount of notes due on or before June 15, 2024. The PhaRMA Notes bear an annual interest rate of 11%, with interest payable March 15, June 15, September 15 and December 15 of each year (each a “Payment Date”) which began on June 15, 2013. On March 15, 2014, the Company began making quarterly payments on the PhaRMA Notes equal to the greater of (i) 7.5% of net sales of LINZESS in the U.S. for the preceding quarter (the “Synthetic Royalty Amount”) and (ii) accrued and unpaid interest on the PhaRMA Notes (the “Required Interest Amount”). Principal on the PhaRMA Notes will be repaid in an amount equal to the Synthetic Royalty Amount minus the Required Interest Amount, when this is a positive number, until the principal has been paid in full. Given the principal payments on the PhaRMA Notes are based on the Synthetic Royalty Amount, which will vary from quarter to quarter, the PhaRMA Notes may be repaid prior to June 15, 2024, the final legal maturity date. The Company made principal payments of approximately $19.2 million through March 31, 2016, and expects to pay approximately $28.2 million of the principal within twelve months following March 31, 2016.
The PhaRMA Notes are secured solely by a security interest in a segregated bank account established to receive the required quarterly payments. Up to the amount of the required quarterly payments under the PhaRMA Notes, Allergan will deposit its quarterly profit (loss) sharing payments due to the Company under the collaboration agreement for North America, if any, into the segregated bank account. If the funds deposited by Allergan into the segregated bank account are insufficient to make a required payment of interest or principal on a particular Payment Date, the Company is obligated to deposit such shortfall out of the Company’s general funds into the segregated bank account.
The PhaRMA Notes may be redeemed at any time prior to maturity, in whole or in part, at the option of the Company. The Company will pay a redemption price equal to the percentage of outstanding principal balance of the PhaRMA Notes being redeemed specified below for the period in which the redemption occurs (plus the accrued and unpaid interest to the redemption date on the PhaRMA Notes being redeemed):
Payment Dates
Redemption Percentage
From and including January 1, 2016 to and including December 31, 2016
%
From and including January 1, 2017 and thereafter
%
The PhaRMA Notes contain certain covenants related to the Company’s obligations with respect to the commercialization of LINZESS and the related collaboration agreement with Allergan for North America , as well as certain customary covenants, including covenants that limit or restrict the Company’s ability to incur certain liens, merge or consolidate or make dispositions of assets. The PhaRMA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
The upfront cash proceeds of $175.0 million, less a discount of approximately $0.4 million for payment of legal fees incurred on behalf of the noteholders, were recorded as notes payable at issuance. The Company also capitalized approximately $7.3 million of debt issuance costs in connection with the PhaRMA Notes, which are presented in the Company’s condensed consolidated Balance Sheet as a deduction from the associated debt liability. The PhaRMA Notes issuance costs and discount are being amortized over the estimated term of the obligation using the effective interest method. The repayment provisions represent embedded derivatives that are clearly and closely related to the PhaRMA Notes and as such do not require separate accounting treatment.
The accounting for the PhaRMA Notes requires the Company to make certain estimates and assumptions about the future net sales of LINZESS in the U.S. LINZESS has been marketed since December 2012 and the estimates of the magnitude and timing of LINZESS net sales are subject to significant variability and uncertainty. These estimates and assumptions are likely to change, which may result in future adjustments to the portion of the PhaRMA Notes that is classified as a current liability, the amortization of debt issuance costs and discounts as well as the accretion of the interest expense. Any such adjustments could be material to the Company’s condensed consolidated financial statements.</t>
  </si>
  <si>
    <t>Commitments and Contingencies</t>
  </si>
  <si>
    <t>10. Commitments and Contingencies
Lease Commitments
The Company leases its facility, offsite data storage location, vehicles and various equipment under leases that expire at varying dates through 2018. Certain of these leases contain renewal options, and require the Company to pay operating costs, including property taxes, insurance, maintenance and other operating expenses.
As of March 31, 2016, the Company rents office and laboratory space at its corporate headquarters in Cambridge, Massachusetts under a non-cancelable operating lease, entered into in January 2007, as amended (“2007 Lease Agreement”). The 2007 Lease Agreement contains various provisions for renewal at the Company’s option and, in certain cases, free rent periods and rent escalation tied to the Consumer Price Index and fair market rent. The rent expense, inclusive of the escalating rent payments and free rent periods, is estimated and recognized on a straight-line basis over the lease term through January 2018. In addition, during 2014, the Company entered into two arrangements, with the landlord’s consent, to sublease a portion of its corporate headquarters that it did not intend to use for its operations. During the three months ended March 31, 2016, the Company’s estimated obligations due to the landlord of its corporate headquarters increased in connection with a rent escalation tied to the Consumer Price Index and fair market rent, pursuant to the terms of the 2007 Lease Agreement, which resulted in a change in accounting estimate of rent expense. This change in accounting estimate is recognized on a prospective, straight-line basis. Rent expenses related to the 2007 Lease Agreement, net of sublease income, recorded during the three months ended March 31, 2016 and 2015 were approximately $5.5 million and approximately $1.5 million, respectively. In accordance with ASC Topic 420, Exit or Disposal Cost Obligations, the Company recorded all obligations to the landlord associated with sublet space, net of sublease income due to the Company under the subleases in the period in which the change occurred. As a result, the rent expense associated with the 2007 Lease Agreement for the three months ended March 31, 2016 includes approximately $3.5 million of estimated obligations to the landlord associated with the sublet space, net of sublease income due to the Company under the subleases.
At March 31, 2016, future minimum lease payments under all non-cancelable lease arrangements were as follows (in thousands):
Operating
Lease Payments
Capital
Lease
to be Received
Net Operating
Lease
Payments
from Subleases
Lease Payments
Payments
2016 (1)
$
$
)
$
$
2017
)
2018 and thereafter
)
Total future minimum lease payments
$
$
)
$
$
Less: amounts representing interest
)
Capital lease obligations at March 31, 2016
Less: current portion of capital lease obligations
)
Capital lease Obligations, net of current portion
$
(1)
Amounts are for the nine months ending December 31, 2016.</t>
  </si>
  <si>
    <t>Employee Stock Benefit Plans</t>
  </si>
  <si>
    <t>11. Employee Stock Benefit Plans
The Company has several share-based compensation plans under which stock options, restricted stock awards, restricted stock units (“RSUs”), and other share-based awards are available for grant to employees, directors and consultants of the Company.
The following table summarizes share-based compensation expense reflected in the condensed consolidated statements of operations for the three months ended March 31, 2016 and 2015 (in thousands):
Three Months Ended
March 31,
2016
2015
Research and development
$
$
Selling, general and administrative
$
$
A summary of stock option activity for the three months ended March 31, 2016 is as follows:
Number of Shares
Weighted-Average Exercise Price
(in thousands)
Outstanding at December 31, 2015
$
Granted
Exercised
)
Cancelled
)
Outstanding at March 31, 2016
$
The weighted-average assumptions used to estimate the fair value of the stock options using the Black-Scholes option-pricing model were as follows for the three months ended March 31, 2016 and 2015:
Three Months Ended
March 31,
2016
2015
Expected volatility
%
%
Expected term (in years)
Risk-free interest rate
%
%
Expected dividend yield
—
%
—
%
In 2015, the Company began granting RSUs, in addition to stock options as part of the equity compensation it provides to its employees, each RSU representing the right to receive one share of the Company’s Class A common stock pursuant to the terms of the applicable award agreement and granted pursuant to the terms of the Company’s 2010 Equity Plan. The RSUs generally vest 25% per year on the approximate anniversary of the date of grant until fully vested, provided the employee remains continuously employed with the Company through each vesting date. Shares of the Company’s Class A common stock are delivered to the employee upon vesting, subject to payment of applicable withholding taxes. The fair value of all RSUs is based on the market value of the Company’s Class A common stock on the date of grant. Compensation expense, including the effect of estimated forfeitures, is recognized over the applicable service period.
A summary of RSU activity for the three months ended March 31, 2016 is as follows:
Number of Shares
Weighted- Average Fair Value
(in thousands)
Unvested as of December 31, 2015
$
Granted
Vested
)
Forfeited
)
Unvested as of March 31, 2016
$</t>
  </si>
  <si>
    <t>Related Party Transactions</t>
  </si>
  <si>
    <t>12. Related Party Transactions
In September 2009, Allergan became a related party when the Company sold to Allergan 2,083,333 shares of the Company’s convertible preferred stock. In November 2009, Almirall became a related party when the Company sold to Almirall 681,819 shares of the Company’s convertible preferred stock (Note 3). These shares of preferred stock converted to the Company’s Class B common stock on a 1:1 basis upon the completion of the Company’s initial public offering in February 2010. Amounts due to and due from Allergan and Almirall are reflected as related party accounts payable and related party accounts receivable, respectively. These balances are reported net of any balances due to or from the related party. As of March 31, 2016, the Company had an insignificant amount in related party accounts receivable associated with Almirall and approximately $52.1 million in related party accounts receivable, net of related party accounts payable, associated with Allergan. As of December 31, 2015, the Company did not have any related party accounts receivable associated with Almirall and approximately $51.6 million in related party accounts receivable, net of related party accounts payable, associated with Allergan.
The Company has and currently obtains health insurance services for its employees from an insurance provider whose President and Chief Executive Officer became a member of the Company’s Board of Directors in April 2016. The Company paid approximately $1.9 million and $1.8 million in insurance premiums to this insurance provider during the three months ended March 31, 2016 and 2015, respectively. At March 31, 2016 and 2015, the Company had no accounts payable due to this related party.</t>
  </si>
  <si>
    <t>Subsequent Events</t>
  </si>
  <si>
    <t>13. Subsequent Events
On April 26, 2016 (the “Execution Date”), the Company entered into a license agreement (the “License Agreement”) with Ardea Biosciences, Inc. (“Ardea”), an indirect wholly owned subsidiary of AstraZeneca PLC, pursuant to which the Company will receive, among other things, an exclusive license to develop, manufacture and commercialize products containing lesinurad as an active ingredient, including Zurampic® (the “Products”), in the United States (the “Lesinurad Transaction”). Upon termination of the waiting period established by the Hart-Scott-Rodino Antitrust Improvements Act of 1976 , the Lesinurad Transaction is expected to close in the second quarter of 2016.
Pursuant to the terms of the License Agreement, Ironwood will make an upfront payment of $100.0 million to Ardea and will pay a royalty to Ardea in the single digits as a percentage of the aggregate net sales of the Products in the United States. Ardea is also eligible to receive other milestones of up to $165.0 million in the aggregate over the term of the License Agreement. Subject to customary termination provisions, the License Agreement will continue as long as royalties are payable by Ironwood with respect to a Product.
In connection with the License Agreement, on the Execution Date, Ironwood and AstraZeneca Pharmaceuticals LP (“AstraZeneca Pharmaceuticals”) entered into a commercial supply agreement, pursuant to which AstraZeneca Pharmaceuticals will manufacture and supply commercial supply of Zurampic to Ironwood, and a transitional services agreement, pursuant to which AstraZeneca Pharmaceuticals will provide certain support services, including development, regulatory and commercial services, to Ironwood for Zurampic until such activities are transferred to Ironwood.</t>
  </si>
  <si>
    <t>Nature of Business (Policies)</t>
  </si>
  <si>
    <t>Basis of Presentation</t>
  </si>
  <si>
    <t>Basis of Presentation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5, which was filed with the Securities and Exchange Commission on February 19, 2016 (the “2015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March 31, 2016, and the results of its operations for the three months ended March 31, 2016 and 2015 and its cash flows for the three months ended March 31, 2016 and 2015. The results of operations for the three months ended March 31, 2016 and 2015 are not necessarily indicative of the results that may be expected for the full year or any other subsequent interim period.</t>
  </si>
  <si>
    <t>Principles of Consolidation</t>
  </si>
  <si>
    <t>Principles of Consolidation
The accompanying condensed consolidated financial statements include the accounts of Ironwood Pharmaceuticals, Inc. and its wholly owned subsidiaries, Ironwood Pharmaceuticals Securities Corporation and Ironwood Pharmaceuticals GmbH. All intercompany transactions and balances are eliminated in consolidation.</t>
  </si>
  <si>
    <t>Use of Estimates</t>
  </si>
  <si>
    <t>Use of Estimates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vailable-for-sale securities, inventory valuation, and related reserves; impairment of long-lived assets; initial valuation procedures for the issuance of convertible notes; fair value of derivatives; balance sheet classification of notes payable and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si>
  <si>
    <t>New Accounting Pronouncements</t>
  </si>
  <si>
    <t>New Accounting Pronouncements
From time to time, new accounting pronouncements are issued by the FASB or other standard setting bodies that are adopted by the Company as of the specified effective date.
In May 2014, the FASB issued ASU No. 2014-09, Revenue from Contracts with Customers (“ASU 2014-09”), which supersedes the revenue recognition requirements in ASC Topic 605, Revenue Recognition ,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The Company is evaluating the method of adoption and the potential impact that ASU 2014-09 may have on its financial position and results of operations.
In August 2014, the FASB issued ASU No. 2014-15, Presentation of Financial Statements — Going Concern: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if required. ASU 2014-15 is effective for annual reporting periods ending after December 15, 2016, and applies to annual and interim periods thereafter. The Company does not believe that the adoption of ASU 2014-15 will have a significant impact on the Company’s financial statement disclosures.
In April 2015, the FASB issued ASU No. 2015-05, Customer’s Accounting for Fees Paid in a Cloud Computing Arrangement , which amends ASC Topic 350, Intangibles — Goodwill and Other — Internal Use Software .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amendments are effective for fiscal years, and interim periods within those years, beginning after December 15, 2015 and may be applied on either a prospective or retrospective basis. The Company adopted this standard during the three months ended March 31, 2016. The adoption of this standard did not have a material impact on the Company’s financial position or results of operations.
In July 2015, the FASB issued ASU No. 2015-11, Inventory (Topic 330): Simplifying the Measurement of Inventory (“ASU 2015-11”). ASU 2015-11 requires entities that measure inventory using the first-in, first-out method, to do so at the lower of cost and net realizable value. The standard defines net realizable value as the estimated selling prices in the ordinary course of business, less reasonably predicatable costs of completion, disposal and transportation. The standard is effective for fiscal years, and interim periods within those years, beginning after December 15, 2016. Early adoption is permitted. The Company is evaluating the potential impact that adoption of ASU 2015-11 may have on the Company’s financial position or results of operations.
In February 2016, the FASB issued ASU No. 2016-02, Leases (“ASU 2016-02”), which supersedes the lease accounting requirements in ASC Topic 840, Leases , and most industry-specific guidance.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In addition, ASU 2016-02 requires the use of modified retrospective method, which will require adjustment to all comparative periods presented in the consolidated financial statements. ASU 2016-02 is effective for fiscal years beginning after December 15, 2018, including interim periods within those fiscal years. Early adoption is permitted. The Company is evaluating the potential impact that ASU 2016-02 may have on the Company’s financial position or results of operations.
In March 2016, the FASB issued ASU No. 2016-09, Compensation — Stock Compensation , which amends ASC Topic 718, Compensation — Stock Compensation (“ASU 2016-09”) .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nnual periods beginning after December 15, 2016, and interim periods within those annual periods. Early adoption is permitted. The Company is evaluating the potential impact that ASU 2016-09 may have on the Company’s financial position, results of operations or statement of cash flows.
For a discussion of additional recent accounting pronouncements please refer to Note 2, “Summary of Significant Accounting Policies,” in the 2015 Annual Report on Form 10-K.</t>
  </si>
  <si>
    <t>Net Loss Per Share (Tables)</t>
  </si>
  <si>
    <t>Schedule of potentially dilutive securities that have been excluded from computation of diluted weighted average shares outstanding</t>
  </si>
  <si>
    <t>The following potentially dilutive securities have been excluded from the computation of diluted weighted average shares outstanding as their effect would be anti-dilutive (in thousands):
Three Months Ended
March 31,
2016
2015
Options to purchase common stock
Shares subject to repurchase
Restricted stock units
Note hedge warrants
—
2022 Notes
—</t>
  </si>
  <si>
    <t>Collaboration, License and Co-Promotion Agreements (Tables)</t>
  </si>
  <si>
    <t>Schedule of revenue attributable to transactions from collaboration and license arrangements</t>
  </si>
  <si>
    <t>The following table provides amounts included in the Company’s condensed consolidated statements of operations as collaborative arrangements revenue attributable to transactions from these arrangements (in thousands):
Collaborative Arrangements Revenue
Three Months Ended March 31,
2016
2015
Linaclotide Agreements:
Allergan (North America)
$
$
Allergan (Europe)
—
AstraZeneca (China, Hong Kong and Macau)
Almirall (Europe) (1)
Astellas (Japan)
Co-promotion Agreements:
Exact Sciences (Cologuard)
—
Allergan (VIBERZI)
—
Total collaborative arrangements revenue
$
$
(1)
In October 2015, Almirall transferred its exclusive license to develop and commercialize linaclotide in Europe to Allergan.</t>
  </si>
  <si>
    <t>Schedule of amounts recorded for commercial efforts related to LIZNESS</t>
  </si>
  <si>
    <t>The following table presents the amounts recorded by the Company for commercial efforts related to LINZESS in the U.S. in the three months ended March 31, 2016 and 2015 (in thousands):
Three Months Ended
March 31,
2016
2015
Collaborative arrangements revenue related to sales of LINZESS in the U.S. (1) (2)
$
$
Selling, general and administrative costs incurred by the Company (1)
)
)
The Company’s share of net profit
$
$
(1)
Includes only collaborative arrangement revenue or selling, general and administrative costs attributable to the cost-sharing arrangement with Allergan .
(2)
Certain of the unfavorable adjustments to the Company’s share of the LINZESS net profits may be reduced or eliminated in connection with the co-promotion activities under the Company’s agreement with Allergan to co-promote VIBERZI in the U.S., as described below in Co-promotion Agreement with Allergan for VIBERZI . During the three months ended March 31, 2016, in connection with these co-promotion activities, the net profit share adjustments payable to Allergan under the linaclotide collaboration agreement for North America were reduced by approximately $1.2 million. The Company recorded approximately $1.2 million of net profit share adjustments payable to Allergan during the three months ended March 31, 2015.</t>
  </si>
  <si>
    <t>Allergan</t>
  </si>
  <si>
    <t>The Company recognized collaborative arrangements revenue from the Allergan collaboration agreement for North America during the three months ended March 31, 2016 and 2015 as follows (in thousands):
Three Months Ended
March 31,
2016
2015
Collaborative arrangements revenue related to sales of LINZESS in the U.S. (1) (2)
$
$
Royalty revenue
Sale of API
—
Total collaborative arrangements revenue
$
$</t>
  </si>
  <si>
    <t>Fair Value of Financial Instruments (Tables)</t>
  </si>
  <si>
    <t>Schedule of assets and liabilities measured at fair value on a recurring basis</t>
  </si>
  <si>
    <t>The following tables present the assets and liabilities the Company has measured at fair value on a recurring basis (in thousands):
Fair Value Measurements at Reporting Date Using
March 31, 2016
Quoted Prices in Active Markets for Identical Assets (Level 1)
Significant Other Observable Inputs (Level 2)
Significant Unobservable Inputs (Level 3)
Assets:
Cash and cash equivalents:
Money market funds
$
$
$
—
$
—
Available-for-sale securities:
U.S. Treasury securities
—
—
U.S. government-sponsored securities
—
—
Convertible Note Hedges
—
—
Total assets
$
$
$
$
Liabilities:
Note Hedge Warrants
)
—
—
)
Total liabilities
$
)
$
—
$
—
$
)
Fair Value Measurements at Reporting Date Using
December 31, 2015
Quoted Prices in Active Markets for Identical Assets (Level 1)
Significant Other Observable Inputs (Level 2)
Significant Unobservable Inputs (Level 3)
Assets:
Cash and cash equivalents:
Money market funds
$
$
$
—
$
—
U.S. government-sponsored securities
—
—
Available-for-sale securities:
U.S. Treasury securities
—
—
U.S. government-sponsored securities
—
—
Convertible Note Hedges
—
—
Total assets
$
$
$
$
Liabilities:
Note Hedge Warrants
$
)
$
—
$
—
$
)
Total liabilities
$
)
$
—
$
—
$
)</t>
  </si>
  <si>
    <t>Schedule of assumptions used in fair market valuations</t>
  </si>
  <si>
    <t>The following inputs were used in the fair market valuation of the Convertible Note Hedges and Note Hedge Warrants as of March 31, 2016:
Convertible Note Hedges
Note Hedge Warrants
Risk-free interest rate (1)
Time to maturity
Stock price (2)
$
$
Strike price (3)
$
$
Common stock volatility (4)
Dividend yield
—%
—%
(1)
Based on U.S. Treasury yield curve, with terms commensurate with the terms of the Convertible Note Hedges and the Note Hedge Warrants.
(2)
The closing price of the Company’s Class A common stock on the last trading day of the quarter ended March 31, 2016.
(3)
As per the respective agreements for the Convertible Note Hedges and Note Hedge Warrants.
(4)
Selected volatility based on historical volatility of the Company’s Class A common stock.</t>
  </si>
  <si>
    <t>Schedule of the change in Level 3 convertible note derivatives</t>
  </si>
  <si>
    <t>The following table reflects the change in the Company’s Level 3 convertible note derivatives from December 31, 2015 through March 31, 2016 (in thousands):
Convertible Note Hedges
Note Hedge Warrants
Balance at December 31, 2015
$
$
)
Change in fair value, recorded as a component of loss on derivatives
)
Balance at March 31, 2016
$
$
)</t>
  </si>
  <si>
    <t>Available-for-Sale Securities (Tables)</t>
  </si>
  <si>
    <t>Schedule of summary of available-for-sale securities</t>
  </si>
  <si>
    <t>The following tables summarize the available-for-sale securities held at March 31, 2016 and December 31, 2015 (in thousands):
Amortized Cost
Gross Unrealized Gains
Gross Unrealized Losses
Fair Value
March 31, 2016
U.S. Treasury securities
$
$
$
)
$
U.S. government-sponsored securities
)
Total
$
$
$
)
$
Amortized Cost
Gross Unrealized Gains
Gross Unrealized Losses
Fair Value
December 31, 2015
U.S. Treasury securities
$
$
—
$
)
$
U.S. government-sponsored securities
)
Total
$
$
$
)
$</t>
  </si>
  <si>
    <t>Property and Equipment (Tables)</t>
  </si>
  <si>
    <t>Schedule of property and equipment</t>
  </si>
  <si>
    <t>Property and equipment, net consisted of the following (in thousands):
March 31, 2016
December 31, 2015
Manufacturing equipment
$
$
Laboratory equipment
Computer and office equipment
Furniture and fixtures
Software
Construction in process
Leased vehicles
Leasehold improvements
Less accumulated depreciation and amortization
)
)
$
$</t>
  </si>
  <si>
    <t>Accrued Expenses and Other Current Liabilities (Tables)</t>
  </si>
  <si>
    <t>Schedule of accrued expenses and other current liabilities</t>
  </si>
  <si>
    <t>Accrued expenses and other current liabilities consisted of the following (in thousands):
March 31, 2016
December 31, 2015
Salaries and benefits
$
$
Professional fees
Accrued interest
Other
$
$</t>
  </si>
  <si>
    <t>Notes Payable (Tables)</t>
  </si>
  <si>
    <t>Schedule of outstanding Convertible Note</t>
  </si>
  <si>
    <t>The Company’s outstanding Convertible Note balances as of March 31, 2016 consisted of the following (in thousands):
Principal
$
Less: unamortized debt discount
)
Less: unamortized debt issuance costs
)
Net carrying amount
$
Equity component
$</t>
  </si>
  <si>
    <t>Schedule of interest expense related to Convertible Notes</t>
  </si>
  <si>
    <t>The following table sets forth total interest expense recognized related to the 2022 Notes during the three months ended March 31, 2016 (in thousands):
Three Months Ended
March 31, 2016
Contractual interest expense
$
Amortization of debt issuance costs
Amortization of debt discount
Total interest expense
$</t>
  </si>
  <si>
    <t>Schedule of redemption price as percentage of outstanding principal balance</t>
  </si>
  <si>
    <t>Payment Dates
Redemption Percentage
From and including January 1, 2016 to and including December 31, 2016
%
From and including January 1, 2017 and thereafter
%</t>
  </si>
  <si>
    <t>Commitments and Contingencies (Tables)</t>
  </si>
  <si>
    <t>Schedule of future minimum lease payments under all non-cancelable lease arrangements</t>
  </si>
  <si>
    <t>At March 31, 2016, future minimum lease payments under all non-cancelable lease arrangements were as follows (in thousands):
Operating
Lease Payments
Capital
Lease
to be Received
Net Operating
Lease
Payments
from Subleases
Lease Payments
Payments
2016 (1)
$
$
)
$
$
2017
)
2018 and thereafter
)
Total future minimum lease payments
$
$
)
$
$
Less: amounts representing interest
)
Capital lease obligations at March 31, 2016
Less: current portion of capital lease obligations
)
Capital lease Obligations, net of current portion
$
(1)
Amounts are for the nine months ending December 31, 2016.</t>
  </si>
  <si>
    <t>Employee Stock Benefit Plans (Tables)</t>
  </si>
  <si>
    <t>Share-based compensation expense reflected in the condensed consolidated statements of operations</t>
  </si>
  <si>
    <t>The following table summarizes share-based compensation expense reflected in the condensed consolidated statements of operations for the three months ended March 31, 2016 and 2015 (in thousands):
Three Months Ended
March 31,
2016
2015
Research and development
$
$
Selling, general and administrative
$
$</t>
  </si>
  <si>
    <t>Summary of stock option activity</t>
  </si>
  <si>
    <t>Number of Shares
Weighted-Average Exercise Price
(in thousands)
Outstanding at December 31, 2015
$
Granted
Exercised
)
Cancelled
)
Outstanding at March 31, 2016
$</t>
  </si>
  <si>
    <t>Schedule of weighted-average assumptions used to estimate the fair value of the stock options using the Black-Scholes option-pricing model</t>
  </si>
  <si>
    <t>Three Months Ended
March 31,
2016
2015
Expected volatility
%
%
Expected term (in years)
Risk-free interest rate
%
%
Expected dividend yield
—
%
—
%</t>
  </si>
  <si>
    <t>Summary of RSU activity</t>
  </si>
  <si>
    <t>Number of Shares
Weighted- Average Fair Value
(in thousands)
Unvested as of December 31, 2015
$
Granted
Vested
)
Forfeited
)
Unvested as of March 31, 2016
$</t>
  </si>
  <si>
    <t>Nature of Business (Details) - 2.25% Convertible Senior Notes due in 2022 - Convertible Senior Notes $ in Millions</t>
  </si>
  <si>
    <t>1 Months Ended</t>
  </si>
  <si>
    <t>Jun. 30, 2015USD ($)</t>
  </si>
  <si>
    <t>Deferred Finance Costs</t>
  </si>
  <si>
    <t>Aggregate principal amount of notes issued</t>
  </si>
  <si>
    <t>Net proceeds received</t>
  </si>
  <si>
    <t>Fees and expenses</t>
  </si>
  <si>
    <t>Annual interest rate of notes (as a percent)</t>
  </si>
  <si>
    <t>2.25%</t>
  </si>
  <si>
    <t>Net Loss Per Share (Details) - USD ($) $ in Millions</t>
  </si>
  <si>
    <t>Jun. 30, 2015</t>
  </si>
  <si>
    <t>Potentially dilutive securities</t>
  </si>
  <si>
    <t>Total potentially dilutive securities excluded from the computation of diluted weighted average shares outstanding (in shares)</t>
  </si>
  <si>
    <t>Options to purchase common stock</t>
  </si>
  <si>
    <t>Shares subject to repurchase</t>
  </si>
  <si>
    <t>Restricted stock units</t>
  </si>
  <si>
    <t>2.25% Convertible Senior Notes due in 2022</t>
  </si>
  <si>
    <t>Note Hedge Warrants</t>
  </si>
  <si>
    <t>Note Hedge Warrants | Class A common stock</t>
  </si>
  <si>
    <t>Shares into which warrants may be converted (in shares)</t>
  </si>
  <si>
    <t>2.25% Convertible Senior Notes due in 2022 | Convertible Senior Notes</t>
  </si>
  <si>
    <t>Collaboration, License and Co-Promotion Agreements - Summary (Details) - USD ($) $ in Thousands</t>
  </si>
  <si>
    <t>Collaboration and License Agreements</t>
  </si>
  <si>
    <t>Total collaborative arrangements revenue</t>
  </si>
  <si>
    <t>Allergan | Product related collaborative arrangements | North America | Linaclotide</t>
  </si>
  <si>
    <t>Allergan | Product related collaborative arrangements | Europe | Linaclotide</t>
  </si>
  <si>
    <t>Allergan | Co-promotion Agreements | Viberzi</t>
  </si>
  <si>
    <t>AstraZeneca | Product related collaborative arrangements | China, Hong Kong, and Macau | Linaclotide</t>
  </si>
  <si>
    <t>Almirall | Product related collaborative arrangements | Europe | Linaclotide</t>
  </si>
  <si>
    <t>Astellas | Product related collaborative arrangements | Japan | Linaclotide</t>
  </si>
  <si>
    <t>Exact Sciences Corp | Co-promotion Agreements | Cologuard</t>
  </si>
  <si>
    <t>Collaboration, License and Co-Promotion Agreements - North America (Details) $ in Thousands</t>
  </si>
  <si>
    <t>Sep. 30, 2007</t>
  </si>
  <si>
    <t>Mar. 31, 2016USD ($)item</t>
  </si>
  <si>
    <t>Mar. 31, 2015USD ($)</t>
  </si>
  <si>
    <t>Research and development expense</t>
  </si>
  <si>
    <t>North America | Allergan | Collaborative arrangement</t>
  </si>
  <si>
    <t>Collaborative arrangements revenue related to sales of LINZESS in the U.S.</t>
  </si>
  <si>
    <t>Net profit share adjustment payable</t>
  </si>
  <si>
    <t>Royalty revenue</t>
  </si>
  <si>
    <t>Sale of API</t>
  </si>
  <si>
    <t>North America | Allergan | Product related collaborative arrangements</t>
  </si>
  <si>
    <t>Equity investment in the entity's capital stock</t>
  </si>
  <si>
    <t>Net cost sharing offset or incremental expense related to research and development expense</t>
  </si>
  <si>
    <t>Net profit share adjustment</t>
  </si>
  <si>
    <t>North America | Allergan | Product related collaborative arrangements | Development milestones</t>
  </si>
  <si>
    <t>Cumulative license fees and development milestone payments received</t>
  </si>
  <si>
    <t>Number of milestone payments | item</t>
  </si>
  <si>
    <t>North America | Allergan | Product related collaborative arrangements | Commercialization milestone</t>
  </si>
  <si>
    <t>Percentage of net profit from commercialization</t>
  </si>
  <si>
    <t>50.00%</t>
  </si>
  <si>
    <t>Percentage of net loss from commercialization</t>
  </si>
  <si>
    <t>North America | Future payments | Allergan | Product related collaborative arrangements | Maximum | Sales milestones</t>
  </si>
  <si>
    <t>Milestone payment to be received by company upon milestone achievement</t>
  </si>
  <si>
    <t>U.S. | Allergan | Product related collaborative arrangements</t>
  </si>
  <si>
    <t>[1],[2]</t>
  </si>
  <si>
    <t>Selling, general and administrative costs incurred by the Company</t>
  </si>
  <si>
    <t>[2]</t>
  </si>
  <si>
    <t>The Company's share of net profit</t>
  </si>
  <si>
    <t>Canada and Mexico | Allergan | Product related collaborative arrangements</t>
  </si>
  <si>
    <t>Royalty percentage per agreement</t>
  </si>
  <si>
    <t>mid-teens</t>
  </si>
  <si>
    <t>[1]</t>
  </si>
  <si>
    <t>Certain of the unfavorable adjustments to the Company’s share of the LINZESS net profits may be reduced or eliminated in connection with the co-promotion activities under the Company’s agreement with Allergan to co-promote VIBERZI in the U.S., as described below  in Co promotion Agreement with Allergan for VIBERZI. During the three months ended March 31, 2016, in connection with these co-promotion activities, the net profit share adjustments payable to Allergan under the linaclotide collaboration agreement for North America were reduced by approximately $1.2 million. The Company recorded approximately $1.2 million of net profit share adjustments payable to Allergan during the three months ended March 31, 2015.</t>
  </si>
  <si>
    <t>Includes only collaborative arrangement revenue or selling, general and administrative costs attributable to the cost-sharing arrangement with Allergan.</t>
  </si>
  <si>
    <t>Collaboration, License and Co-Promotion Agreements - European Territory (Details) - Europe - Product related collaborative arrangements $ in Millions</t>
  </si>
  <si>
    <t>Nov. 13, 2009USD ($)shares</t>
  </si>
  <si>
    <t>Nov. 30, 2010USD ($)</t>
  </si>
  <si>
    <t>Apr. 30, 2009USD ($)</t>
  </si>
  <si>
    <t>Dec. 31, 2014USD ($)item</t>
  </si>
  <si>
    <t>Oct. 31, 2015USD ($)</t>
  </si>
  <si>
    <t>Almirall</t>
  </si>
  <si>
    <t>Up-front fee received, net</t>
  </si>
  <si>
    <t>Milestone payment due upon the first commercial launch in each of the five major European Union countries</t>
  </si>
  <si>
    <t>Number of major European Union countries | item</t>
  </si>
  <si>
    <t>Number of milestones achieved under collaboration agreement | item</t>
  </si>
  <si>
    <t>Number of major European Union countries in which commercial launch occurred | item</t>
  </si>
  <si>
    <t>Almirall | Convertible preferred stock (Note 11)</t>
  </si>
  <si>
    <t>Issuance of Convertible preferred stock (in shares) | shares</t>
  </si>
  <si>
    <t>Almirall | Development and sales milestones</t>
  </si>
  <si>
    <t>Maximum contingent equity and milestone payments to be received</t>
  </si>
  <si>
    <t>Almirall | Development milestones</t>
  </si>
  <si>
    <t>Milestone payment received, net of foreign withholding taxes</t>
  </si>
  <si>
    <t>Milestone payment received</t>
  </si>
  <si>
    <t>Almirall S A and Allergan Plc</t>
  </si>
  <si>
    <t>Remaining milestone payment due upon the amendment to the license agreement</t>
  </si>
  <si>
    <t>Collaboration, License and Co-Promotion Agreements - Japan (Details) $ in Thousands</t>
  </si>
  <si>
    <t>17 Months Ended</t>
  </si>
  <si>
    <t>Mar. 31, 2013</t>
  </si>
  <si>
    <t>Nov. 30, 2009USD ($)</t>
  </si>
  <si>
    <t>Mar. 31, 2016USD ($)</t>
  </si>
  <si>
    <t>Astellas | Japan | Product related collaborative arrangements</t>
  </si>
  <si>
    <t>Up-front fee received</t>
  </si>
  <si>
    <t>Estimated development period prior to assessment</t>
  </si>
  <si>
    <t>115 months</t>
  </si>
  <si>
    <t>Estimated development period</t>
  </si>
  <si>
    <t>85 months</t>
  </si>
  <si>
    <t>Up-front license fee revenue recognized</t>
  </si>
  <si>
    <t>Revenue recognized as a result of revised estimate of development period</t>
  </si>
  <si>
    <t>Up-front license fee deferred</t>
  </si>
  <si>
    <t>Revenue recognized from sale of API</t>
  </si>
  <si>
    <t>Astellas | Japan | Product related collaborative arrangements | Additional development milestones</t>
  </si>
  <si>
    <t>Number of milestone payments to be received (in payments) | item</t>
  </si>
  <si>
    <t>Astellas | Japan | Product related collaborative arrangements | Additional development milestones | Maximum</t>
  </si>
  <si>
    <t>Total milestone payments to be received</t>
  </si>
  <si>
    <t>Astellas | Japan | Product related collaborative arrangements | Phase 3 milestones</t>
  </si>
  <si>
    <t>Revenue recognized over the remaining development period</t>
  </si>
  <si>
    <t>Astellas | Japan | Product related collaborative arrangements | Japanese NDA equivalent filing milestone</t>
  </si>
  <si>
    <t>Astellas | Japan | Product related collaborative arrangements | Approval of Japanese NDA equivalent filing milestone</t>
  </si>
  <si>
    <t>Collaboration, License and Co-Promotion Agreements - China, Hong Kong and Macau (Details) - USD ($) $ in Thousands</t>
  </si>
  <si>
    <t>Aug. 31, 2014</t>
  </si>
  <si>
    <t>Oct. 31, 2012</t>
  </si>
  <si>
    <t>AstraZeneca | Product related collaborative arrangements | China, Hong Kong, and Macau</t>
  </si>
  <si>
    <t>Prior notice period to terminate the agreement</t>
  </si>
  <si>
    <t>180 days</t>
  </si>
  <si>
    <t>Additional budget for activities supporting the development of linaclotide</t>
  </si>
  <si>
    <t>Total amount of non-contingent arrangement consideration</t>
  </si>
  <si>
    <t>Percentage of costs of clinical trial material supply services and research, development and regulatory activities allocated</t>
  </si>
  <si>
    <t>55.00%</t>
  </si>
  <si>
    <t>Amount of arrangement consideration for clinical trial material supply services and research, development and regulatory activities</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AstraZeneca | Product related collaborative arrangements | China, Hong Kong, and Macau | Sales milestones</t>
  </si>
  <si>
    <t>AstraZeneca | Product related collaborative arrangements | China, Hong Kong, and Macau | Commercialization milestone</t>
  </si>
  <si>
    <t>AstraZeneca | Collaborative Arrangement, License Deliverable | China, Hong Kong, and Macau</t>
  </si>
  <si>
    <t>Collaboration, License and Co-Promotion Agreements - Co-Promotion Agreements (Details) $ in Thousands</t>
  </si>
  <si>
    <t>Apr. 30, 2015</t>
  </si>
  <si>
    <t>Initial term of agreement</t>
  </si>
  <si>
    <t>1 year</t>
  </si>
  <si>
    <t>Period following termination of agreement during which the reduced royalties will be paid</t>
  </si>
  <si>
    <t>Exact Sciences Corp | Co-promotion Agreements | Cologuard | Maximum</t>
  </si>
  <si>
    <t>Reimbursement of revenue</t>
  </si>
  <si>
    <t>Number of health care practitioners (in practitioners) | item</t>
  </si>
  <si>
    <t>Collaboration,License and Co-Promotion Agreements - Other Collaborations and License Agreements (Details) - Other Collaboration and License Agreements $ in Millions</t>
  </si>
  <si>
    <t>Contingent milestone payable per product, maximum</t>
  </si>
  <si>
    <t>Sales milestones</t>
  </si>
  <si>
    <t>Contingent milestone payable per product</t>
  </si>
  <si>
    <t>Development milestones</t>
  </si>
  <si>
    <t>Contingent milestone payable</t>
  </si>
  <si>
    <t>Milestone payment made</t>
  </si>
  <si>
    <t>Regulatory milestones</t>
  </si>
  <si>
    <t>Fair Value of Financial Instruments - Measured on Recurring Basis (Details) - USD ($) $ in Thousands</t>
  </si>
  <si>
    <t>Assets:</t>
  </si>
  <si>
    <t>Liabilities:</t>
  </si>
  <si>
    <t>Fair value transfers</t>
  </si>
  <si>
    <t>Fair value transfer between measurement levels</t>
  </si>
  <si>
    <t>Convertible Note Hedge</t>
  </si>
  <si>
    <t>Recurring basis</t>
  </si>
  <si>
    <t>Total liabilities</t>
  </si>
  <si>
    <t>Recurring basis | Convertible Note Hedge</t>
  </si>
  <si>
    <t>Recurring basis | Note Hedge Warrants</t>
  </si>
  <si>
    <t>Recurring basis | Money market funds</t>
  </si>
  <si>
    <t>Recurring basis | U.S. Treasury securities</t>
  </si>
  <si>
    <t>Recurring basis | U.S. government-sponsored securities</t>
  </si>
  <si>
    <t>Recurring basis | Quoted Prices in Active Markets for Identical Assets (Level 1)</t>
  </si>
  <si>
    <t>Recurring basis | Quoted Prices in Active Markets for Identical Assets (Level 1) | Money market funds</t>
  </si>
  <si>
    <t>Recurring basis | Quoted Prices in Active Markets for Identical Assets (Level 1) | U.S. Treasury securities</t>
  </si>
  <si>
    <t>Recurring basis | Significant Other Observable Inputs (Level 2)</t>
  </si>
  <si>
    <t>Recurring basis | Significant Other Observable Inputs (Level 2) | U.S. government-sponsored securities</t>
  </si>
  <si>
    <t>Recurring basis | Significant Unobservable Inputs (Level 3)</t>
  </si>
  <si>
    <t>Recurring basis | Significant Unobservable Inputs (Level 3) | Convertible Note Hedge</t>
  </si>
  <si>
    <t>Recurring basis | Significant Unobservable Inputs (Level 3) | Note Hedge Warrants</t>
  </si>
  <si>
    <t>Fair Value of Financial Instruments - Change in Fair Value (Details) - USD ($) $ / shares in Units, $ in Thousands</t>
  </si>
  <si>
    <t>Jan. 31, 2013</t>
  </si>
  <si>
    <t>Fair value disclosures</t>
  </si>
  <si>
    <t>Aggregate principal amount of notes issued in private placement</t>
  </si>
  <si>
    <t>11% PhaRMA Notes | PhaRMA Notes</t>
  </si>
  <si>
    <t>Significant Other Observable Inputs (Level 2) | 2.25% Convertible Senior Notes due in 2022 | Convertible Senior Notes</t>
  </si>
  <si>
    <t>Estimated fair value</t>
  </si>
  <si>
    <t>Significant Unobservable Inputs (Level 3) | Convertible Note Hedge</t>
  </si>
  <si>
    <t>Derivative Instrument Detail [Abstract]</t>
  </si>
  <si>
    <t>Risk-free interest rate (as a percent)</t>
  </si>
  <si>
    <t>1.40%</t>
  </si>
  <si>
    <t>Time to maturity</t>
  </si>
  <si>
    <t>6 years 2 months 12 days</t>
  </si>
  <si>
    <t>Stock price (in dollars per share)</t>
  </si>
  <si>
    <t>Strike price (in dollars per share)</t>
  </si>
  <si>
    <t>Common stock volatility (as a percent)</t>
  </si>
  <si>
    <t>46.90%</t>
  </si>
  <si>
    <t>Change in level 3 assets</t>
  </si>
  <si>
    <t>Balance at beginning of period</t>
  </si>
  <si>
    <t>Change in fair value, recorded as a component of gain (loss) on derivatives</t>
  </si>
  <si>
    <t>Balance at end of period</t>
  </si>
  <si>
    <t>Significant Unobservable Inputs (Level 3) | Note Hedge Warrants</t>
  </si>
  <si>
    <t>1.50%</t>
  </si>
  <si>
    <t>6 years 9 months 18 days</t>
  </si>
  <si>
    <t>Change in level 3 liabilities</t>
  </si>
  <si>
    <t>Significant Unobservable Inputs (Level 3) | 11% PhaRMA Notes | PhaRMA Notes</t>
  </si>
  <si>
    <t>Available-for-Sale Securities (Details) $ in Thousands</t>
  </si>
  <si>
    <t>Dec. 31, 2015USD ($)item</t>
  </si>
  <si>
    <t>Amortized Cost</t>
  </si>
  <si>
    <t>Gross Unrealized Gains</t>
  </si>
  <si>
    <t>Gross Unrealized Losses</t>
  </si>
  <si>
    <t>Fair Value</t>
  </si>
  <si>
    <t>Contractual maturity period, maximum</t>
  </si>
  <si>
    <t>Number of investments classified as available-for-sale securities in an unrealized loss position (in investments) | item</t>
  </si>
  <si>
    <t>Number of investments classified as available-for-sale securities in an unrealized loss position for more than twelve months (in investments) | item</t>
  </si>
  <si>
    <t>Aggregate fair value of securities none of which had been in an unrealized loss position for more than twelve months</t>
  </si>
  <si>
    <t>Proceeds from sales of available-for-sale securities</t>
  </si>
  <si>
    <t>U.S. Treasury securities</t>
  </si>
  <si>
    <t>U.S. government-sponsored securities</t>
  </si>
  <si>
    <t>Inventory (Details) $ in Millions</t>
  </si>
  <si>
    <t>Mar. 31, 2016USD ($)agreement</t>
  </si>
  <si>
    <t>Dec. 31, 2015USD ($)</t>
  </si>
  <si>
    <t>Number of minimum supply agreements (in agreements) | agreement</t>
  </si>
  <si>
    <t>Accrual for excess purchase commitments | $</t>
  </si>
  <si>
    <t>Property and Equipment (Details) - USD ($) $ in Thousands</t>
  </si>
  <si>
    <t>Property and equipment</t>
  </si>
  <si>
    <t>Property and equipment, gross</t>
  </si>
  <si>
    <t>Less accumulated depreciation and amortization</t>
  </si>
  <si>
    <t>Manufacturing Equipment</t>
  </si>
  <si>
    <t>Laboratory Equipment</t>
  </si>
  <si>
    <t>Computer and office equipment</t>
  </si>
  <si>
    <t>Furniture and fixtures</t>
  </si>
  <si>
    <t>Software</t>
  </si>
  <si>
    <t>Construction in process</t>
  </si>
  <si>
    <t>Leased vehicles</t>
  </si>
  <si>
    <t>Leasehold improvements</t>
  </si>
  <si>
    <t>Accrued Expenses and Other Current Liabilities (Details) - USD ($) $ in Thousands</t>
  </si>
  <si>
    <t>Salaries and benefits</t>
  </si>
  <si>
    <t>Professional fees</t>
  </si>
  <si>
    <t>Accrued interest</t>
  </si>
  <si>
    <t>Other</t>
  </si>
  <si>
    <t>Total accrued expenses and other current liabilities</t>
  </si>
  <si>
    <t>Notes Payable - General Information (Details) - Convertible Senior Notes</t>
  </si>
  <si>
    <t>Jun. 30, 2015USD ($)$ / sharesshares</t>
  </si>
  <si>
    <t>Maximum period of the sole remedy for event failures in the Indenture</t>
  </si>
  <si>
    <t>Payments for convertible bond hedges</t>
  </si>
  <si>
    <t>Amortization period</t>
  </si>
  <si>
    <t>7 years</t>
  </si>
  <si>
    <t>Number of trading days</t>
  </si>
  <si>
    <t>30 days</t>
  </si>
  <si>
    <t>Class A common stock | Maximum</t>
  </si>
  <si>
    <t>20 days</t>
  </si>
  <si>
    <t>Class A common stock | 2.25% Convertible Senior Notes due in 2022</t>
  </si>
  <si>
    <t>Initial conversion rate, number of shares to be issued per $1000 of principal amount (in shares)</t>
  </si>
  <si>
    <t>Initial conversion price (in dollars per share) | $ / shares</t>
  </si>
  <si>
    <t>Shares issuable upon conversion of debt (in shares) | shares</t>
  </si>
  <si>
    <t>Principal amount used for debt instrument conversion ratio</t>
  </si>
  <si>
    <t>Minimum percentage of stock price</t>
  </si>
  <si>
    <t>130.00%</t>
  </si>
  <si>
    <t>Number of business days immediately after any five consecutive trading day period during the measurement period</t>
  </si>
  <si>
    <t>5 days</t>
  </si>
  <si>
    <t>Number of consecutive trading days before five business days during the measurement period</t>
  </si>
  <si>
    <t>Repurchase price, as percentage of principal amount, if company undergoes change of control</t>
  </si>
  <si>
    <t>100.00%</t>
  </si>
  <si>
    <t>Class A common stock | 2.25% Convertible Senior Notes due in 2022 | Maximum</t>
  </si>
  <si>
    <t>Percentage of the trading price to the product of the sale price of the entity's common stock and the conversion rate</t>
  </si>
  <si>
    <t>98.00%</t>
  </si>
  <si>
    <t>Class A common stock | 2.25% Convertible Senior Notes due in 2022 | Minimum</t>
  </si>
  <si>
    <t>Percentage of aggregate principal amount payable, in case of event of default</t>
  </si>
  <si>
    <t>25.00%</t>
  </si>
  <si>
    <t>Notes Payable - Carrying Amount (Details) - 2.25% Convertible Senior Notes due in 2022 - Convertible Senior Notes - USD ($) $ in Thousands</t>
  </si>
  <si>
    <t>Liability component:</t>
  </si>
  <si>
    <t>Principal</t>
  </si>
  <si>
    <t>Less: unamortized debt discount</t>
  </si>
  <si>
    <t>Less: unamortized debt issuance costs</t>
  </si>
  <si>
    <t>Net carrying amount</t>
  </si>
  <si>
    <t>Equity component</t>
  </si>
  <si>
    <t>Debt Issuance Cost</t>
  </si>
  <si>
    <t>Debt issuance costs allocated to equity components</t>
  </si>
  <si>
    <t>Debt issuance costs allocated to liability components</t>
  </si>
  <si>
    <t>Debt instrument term</t>
  </si>
  <si>
    <t>Effective interest rate on liability components</t>
  </si>
  <si>
    <t>9.34%</t>
  </si>
  <si>
    <t>Contractual interest expense</t>
  </si>
  <si>
    <t>Amortization of debt issuance costs</t>
  </si>
  <si>
    <t>Amortization of debt discount</t>
  </si>
  <si>
    <t>Total interest expense</t>
  </si>
  <si>
    <t>Notes Payable - Convertible Debt (Details) - USD ($) $ / shares in Units, $ in Thousands</t>
  </si>
  <si>
    <t>Long-term asset</t>
  </si>
  <si>
    <t>Long-term liability</t>
  </si>
  <si>
    <t>Net derivative issuance cost</t>
  </si>
  <si>
    <t>Convertible Note Hedge | Class A common stock</t>
  </si>
  <si>
    <t>Shares issuable upon conversion of debt (in shares)</t>
  </si>
  <si>
    <t>Initial conversion price (in dollars per share)</t>
  </si>
  <si>
    <t>Warrants strike price (in dollars per share)</t>
  </si>
  <si>
    <t>Number of trading days for exercise of warrants</t>
  </si>
  <si>
    <t>150 days</t>
  </si>
  <si>
    <t>Notes Payable - PhaRMA Notes (Details) - USD ($) $ in Thousands</t>
  </si>
  <si>
    <t>Mar. 15, 2014</t>
  </si>
  <si>
    <t>Jan. 04, 2013</t>
  </si>
  <si>
    <t>PhaRMA Notes | 11% PhaRMA Notes</t>
  </si>
  <si>
    <t>Annual cash interest rate</t>
  </si>
  <si>
    <t>11.00%</t>
  </si>
  <si>
    <t>Percentage of net sales of LINZESS considered to determine quarterly payments on the notes</t>
  </si>
  <si>
    <t>7.50%</t>
  </si>
  <si>
    <t>Principal payment</t>
  </si>
  <si>
    <t>Estimated principal payments</t>
  </si>
  <si>
    <t>Upfront cash proceeds</t>
  </si>
  <si>
    <t>Discount on issuance of debt</t>
  </si>
  <si>
    <t>Debt issuance costs capitalized</t>
  </si>
  <si>
    <t>PhaRMA Notes | 11% PhaRMA Notes | From and including January 1, 2016 to and including December 31, 2016</t>
  </si>
  <si>
    <t>Redemption Percentage</t>
  </si>
  <si>
    <t>102.75%</t>
  </si>
  <si>
    <t>Payment start date</t>
  </si>
  <si>
    <t>Jan. 1,
		2016</t>
  </si>
  <si>
    <t>Payment end date</t>
  </si>
  <si>
    <t>Dec. 31,
		2016</t>
  </si>
  <si>
    <t>PhaRMA Notes | 11% PhaRMA Notes | From and including January 1, 2017 and thereafter</t>
  </si>
  <si>
    <t>Jan. 1,
		2017</t>
  </si>
  <si>
    <t>Commitments and Contingencies (Details) $ in Thousands</t>
  </si>
  <si>
    <t>12 Months Ended</t>
  </si>
  <si>
    <t>Dec. 31, 2014item</t>
  </si>
  <si>
    <t>Operating lease</t>
  </si>
  <si>
    <t>Number of sublease agreements | item</t>
  </si>
  <si>
    <t>Rent expense</t>
  </si>
  <si>
    <t>Estimated obligations to the landlord associated with sublease space, recorded as rent expense</t>
  </si>
  <si>
    <t>Future minimum lease payments under Operating Lease Payments</t>
  </si>
  <si>
    <t>2018 and thereafter</t>
  </si>
  <si>
    <t>Total future minimum lease payments</t>
  </si>
  <si>
    <t>Future minimum lease payments under Capital Leases Payments</t>
  </si>
  <si>
    <t>Less amounts representing interest</t>
  </si>
  <si>
    <t>Capital lease obligations at the end of the period</t>
  </si>
  <si>
    <t>Less: current portion of capital lease obligations</t>
  </si>
  <si>
    <t>Subleases</t>
  </si>
  <si>
    <t>Future minimum Lease Payments to be Received from Subleases</t>
  </si>
  <si>
    <t>Net Operating Lease Payments</t>
  </si>
  <si>
    <t>Employee Stock Benefit Plans - Compensation Expense (Details) - USD ($) $ in Thousands</t>
  </si>
  <si>
    <t>Share-based compensation is reflected in the condensed consolidated statements of operations</t>
  </si>
  <si>
    <t>Allocated Share-based Compensation Expense</t>
  </si>
  <si>
    <t>Employee Stock Benefit Plans - Plan Activity (Details) - Options to purchase common stock - $ / shares shares in Thousands</t>
  </si>
  <si>
    <t>Number of Shares</t>
  </si>
  <si>
    <t>Outstanding at the beginning of the period (in shares)</t>
  </si>
  <si>
    <t>Granted (in shares)</t>
  </si>
  <si>
    <t>Exercised (in shares)</t>
  </si>
  <si>
    <t>Cancelled (in shares)</t>
  </si>
  <si>
    <t>Outstanding at the end of the period (in shares)</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Weighted-average assumptions used to estimate the fair value of the stock options using the Black-Scholes option-pricing model</t>
  </si>
  <si>
    <t>Expected volatility (as a percent)</t>
  </si>
  <si>
    <t>46.00%</t>
  </si>
  <si>
    <t>Expected term</t>
  </si>
  <si>
    <t>6 years</t>
  </si>
  <si>
    <t>1.70%</t>
  </si>
  <si>
    <t>Employee Stock Benefit Plans (Details 3) - Restricted stock.</t>
  </si>
  <si>
    <t>Mar. 31, 2016$ / sharesshares</t>
  </si>
  <si>
    <t>Restricted Stock</t>
  </si>
  <si>
    <t>Common stock receivable per option exercised (in shares).</t>
  </si>
  <si>
    <t>Vesting percentage.</t>
  </si>
  <si>
    <t>Summary of unvested shares of restricted stock, shares</t>
  </si>
  <si>
    <t>Outstanding at the beginning of the period ( in shares)</t>
  </si>
  <si>
    <t>Vested (in shares)</t>
  </si>
  <si>
    <t>Forfeited (in shares)</t>
  </si>
  <si>
    <t>Summary of unvested shares of restricted stock, weighted-averag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Related Party Transactions (Details) $ in Millions</t>
  </si>
  <si>
    <t>Nov. 30, 2009shares</t>
  </si>
  <si>
    <t>Sep. 30, 2009shares</t>
  </si>
  <si>
    <t>Preferred stock conversion basis</t>
  </si>
  <si>
    <t>Allergan | Convertible preferred stock (Note 11)</t>
  </si>
  <si>
    <t>Board of Directors</t>
  </si>
  <si>
    <t>Amount of insurance premium paid to the insurance provider</t>
  </si>
  <si>
    <t>Accounts payable</t>
  </si>
  <si>
    <t>Subsequent Events (Details) - Ardea - Subsequent event - Collaborative Arrangement, License Deliverable $ in Millions</t>
  </si>
  <si>
    <t>Apr. 26, 2016USD ($)</t>
  </si>
  <si>
    <t>Required upfront payment to counterparty</t>
  </si>
  <si>
    <t>Maximum milestone payment to counterparty over license agreement term</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n" s="5" r="B4">
        <v>1446847</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5" r="B11">
        <v>2016</v>
      </c>
    </row>
    <row spans="1:3" r="12">
      <c t="s" s="3" r="A12">
        <v>20</v>
      </c>
      <c t="s" s="4" r="B12">
        <v>21</v>
      </c>
    </row>
    <row spans="1:3" r="13">
      <c t="s" s="3" r="A13">
        <v>22</v>
      </c>
    </row>
    <row spans="1:3" r="14">
      <c t="s" s="3" r="A14">
        <v>23</v>
      </c>
      <c t="n" s="5" r="C14">
        <v>128478166</v>
      </c>
    </row>
    <row spans="1:3" r="15">
      <c t="s" s="3" r="A15">
        <v>24</v>
      </c>
    </row>
    <row spans="1:3" r="16">
      <c t="s" s="3" r="A16">
        <v>23</v>
      </c>
      <c t="n" s="5" r="C16">
        <v>16126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7</v>
      </c>
      <c t="s" s="2" r="B1">
        <v>1</v>
      </c>
    </row>
    <row spans="1:2" r="2">
      <c t="s" s="2" r="B2">
        <v>2</v>
      </c>
    </row>
    <row spans="1:2" r="3">
      <c t="s" s="6" r="A3">
        <v>137</v>
      </c>
    </row>
    <row spans="1:2" r="4">
      <c t="s" s="3" r="A4">
        <v>137</v>
      </c>
      <c t="s" s="3"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6" r="A3">
        <v>139</v>
      </c>
    </row>
    <row spans="1:2" r="4">
      <c t="s" s="3" r="A4">
        <v>139</v>
      </c>
      <c t="s" s="3"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11</v>
      </c>
      <c t="s" s="2" r="B1">
        <v>1</v>
      </c>
    </row>
    <row spans="1:2" r="2">
      <c t="s" s="2" r="B2">
        <v>2</v>
      </c>
    </row>
    <row spans="1:2" r="3">
      <c t="s" s="6" r="A3">
        <v>111</v>
      </c>
    </row>
    <row spans="1:2" r="4">
      <c t="s" s="3" r="A4">
        <v>111</v>
      </c>
      <c t="s" s="3"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2</v>
      </c>
      <c t="s" s="2" r="B1">
        <v>1</v>
      </c>
    </row>
    <row spans="1:2" r="2">
      <c t="s" s="2" r="B2">
        <v>2</v>
      </c>
    </row>
    <row spans="1:2" r="3">
      <c t="s" s="6" r="A3">
        <v>142</v>
      </c>
    </row>
    <row spans="1:2" r="4">
      <c t="s" s="3" r="A4">
        <v>142</v>
      </c>
      <c t="s" s="3"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4</v>
      </c>
      <c t="s" s="2" r="B1">
        <v>1</v>
      </c>
    </row>
    <row spans="1:2" r="2">
      <c t="s" s="2" r="B2">
        <v>2</v>
      </c>
    </row>
    <row spans="1:2" r="3">
      <c t="s" s="6" r="A3">
        <v>145</v>
      </c>
    </row>
    <row spans="1:2" r="4">
      <c t="s" s="3" r="A4">
        <v>144</v>
      </c>
      <c t="s" s="3"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7</v>
      </c>
      <c t="s" s="2" r="B1">
        <v>1</v>
      </c>
    </row>
    <row spans="1:2" r="2">
      <c t="s" s="2" r="B2">
        <v>2</v>
      </c>
    </row>
    <row spans="1:2" r="3">
      <c t="s" s="6" r="A3">
        <v>148</v>
      </c>
    </row>
    <row spans="1:2" r="4">
      <c t="s" s="3" r="A4">
        <v>147</v>
      </c>
      <c t="s" s="3"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6" r="A3">
        <v>150</v>
      </c>
    </row>
    <row spans="1:2" r="4">
      <c t="s" s="3" r="A4">
        <v>150</v>
      </c>
      <c t="s" s="3"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6" r="A3">
        <v>152</v>
      </c>
    </row>
    <row spans="1:2" r="4">
      <c t="s" s="3" r="A4">
        <v>152</v>
      </c>
      <c t="s" s="3"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6" r="A3">
        <v>154</v>
      </c>
    </row>
    <row spans="1:2" r="4">
      <c t="s" s="3" r="A4">
        <v>154</v>
      </c>
      <c t="s" s="3"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6</v>
      </c>
      <c t="s" s="2" r="B1">
        <v>1</v>
      </c>
    </row>
    <row spans="1:2" r="2">
      <c t="s" s="2" r="B2">
        <v>2</v>
      </c>
    </row>
    <row spans="1:2" r="3">
      <c t="s" s="6" r="A3">
        <v>156</v>
      </c>
    </row>
    <row spans="1:2" r="4">
      <c t="s" s="3" r="A4">
        <v>156</v>
      </c>
      <c t="s" s="3"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280926</v>
      </c>
      <c t="n" s="7" r="C3">
        <v>261287</v>
      </c>
    </row>
    <row spans="1:3" r="4">
      <c t="s" s="3" r="A4">
        <v>29</v>
      </c>
      <c t="n" s="5" r="B4">
        <v>153526</v>
      </c>
      <c t="n" s="5" r="C4">
        <v>178107</v>
      </c>
    </row>
    <row spans="1:3" r="5">
      <c t="s" s="3" r="A5">
        <v>30</v>
      </c>
      <c t="n" s="5" r="B5">
        <v>908</v>
      </c>
      <c t="n" s="5" r="C5">
        <v>2884</v>
      </c>
    </row>
    <row spans="1:3" r="6">
      <c t="s" s="3" r="A6">
        <v>31</v>
      </c>
      <c t="n" s="5" r="B6">
        <v>52110</v>
      </c>
      <c t="n" s="5" r="C6">
        <v>51634</v>
      </c>
    </row>
    <row spans="1:3" r="7">
      <c t="s" s="3" r="A7">
        <v>32</v>
      </c>
      <c t="n" s="5" r="B7">
        <v>7731</v>
      </c>
      <c t="n" s="5" r="C7">
        <v>6293</v>
      </c>
    </row>
    <row spans="1:3" r="8">
      <c t="s" s="3" r="A8">
        <v>33</v>
      </c>
      <c t="n" s="5" r="B8">
        <v>500</v>
      </c>
    </row>
    <row spans="1:3" r="9">
      <c t="s" s="3" r="A9">
        <v>34</v>
      </c>
      <c t="n" s="5" r="B9">
        <v>495701</v>
      </c>
      <c t="n" s="5" r="C9">
        <v>500205</v>
      </c>
    </row>
    <row spans="1:3" r="10">
      <c t="s" s="3" r="A10">
        <v>35</v>
      </c>
      <c t="n" s="5" r="B10">
        <v>8247</v>
      </c>
      <c t="n" s="5" r="C10">
        <v>8747</v>
      </c>
    </row>
    <row spans="1:3" r="11">
      <c t="s" s="3" r="A11">
        <v>36</v>
      </c>
      <c t="n" s="5" r="B11">
        <v>19446</v>
      </c>
      <c t="n" s="5" r="C11">
        <v>21075</v>
      </c>
    </row>
    <row spans="1:3" r="12">
      <c t="s" s="3" r="A12">
        <v>37</v>
      </c>
      <c t="n" s="5" r="B12">
        <v>77688</v>
      </c>
      <c t="n" s="5" r="C12">
        <v>86466</v>
      </c>
    </row>
    <row spans="1:3" r="13">
      <c t="s" s="3" r="A13">
        <v>38</v>
      </c>
      <c t="n" s="5" r="B13">
        <v>2243</v>
      </c>
      <c t="n" s="5" r="C13">
        <v>2628</v>
      </c>
    </row>
    <row spans="1:3" r="14">
      <c t="s" s="3" r="A14">
        <v>39</v>
      </c>
      <c t="n" s="5" r="B14">
        <v>603325</v>
      </c>
      <c t="n" s="5" r="C14">
        <v>619121</v>
      </c>
    </row>
    <row spans="1:3" r="15">
      <c t="s" s="6" r="A15">
        <v>40</v>
      </c>
    </row>
    <row spans="1:3" r="16">
      <c t="s" s="3" r="A16">
        <v>41</v>
      </c>
      <c t="n" s="5" r="B16">
        <v>4741</v>
      </c>
      <c t="n" s="5" r="C16">
        <v>8589</v>
      </c>
    </row>
    <row spans="1:3" r="17">
      <c t="s" s="3" r="A17">
        <v>42</v>
      </c>
      <c t="n" s="5" r="B17">
        <v>6625</v>
      </c>
      <c t="n" s="5" r="C17">
        <v>4245</v>
      </c>
    </row>
    <row spans="1:3" r="18">
      <c t="s" s="3" r="A18">
        <v>43</v>
      </c>
      <c t="n" s="5" r="B18">
        <v>19065</v>
      </c>
      <c t="n" s="5" r="C18">
        <v>23301</v>
      </c>
    </row>
    <row spans="1:3" r="19">
      <c t="s" s="3" r="A19">
        <v>44</v>
      </c>
      <c t="n" s="5" r="B19">
        <v>2447</v>
      </c>
      <c t="n" s="5" r="C19">
        <v>2631</v>
      </c>
    </row>
    <row spans="1:3" r="20">
      <c t="s" s="3" r="A20">
        <v>45</v>
      </c>
      <c t="n" s="5" r="B20">
        <v>7684</v>
      </c>
      <c t="n" s="5" r="C20">
        <v>5544</v>
      </c>
    </row>
    <row spans="1:3" r="21">
      <c t="s" s="3" r="A21">
        <v>46</v>
      </c>
      <c t="n" s="5" r="B21">
        <v>9309</v>
      </c>
      <c t="n" s="5" r="C21">
        <v>7191</v>
      </c>
    </row>
    <row spans="1:3" r="22">
      <c t="s" s="3" r="A22">
        <v>47</v>
      </c>
      <c t="n" s="5" r="B22">
        <v>28242</v>
      </c>
      <c t="n" s="5" r="C22">
        <v>24964</v>
      </c>
    </row>
    <row spans="1:3" r="23">
      <c t="s" s="3" r="A23">
        <v>48</v>
      </c>
      <c t="n" s="5" r="B23">
        <v>78113</v>
      </c>
      <c t="n" s="5" r="C23">
        <v>76465</v>
      </c>
    </row>
    <row spans="1:3" r="24">
      <c t="s" s="3" r="A24">
        <v>49</v>
      </c>
      <c t="n" s="5" r="B24">
        <v>253</v>
      </c>
      <c t="n" s="5" r="C24">
        <v>306</v>
      </c>
    </row>
    <row spans="1:3" r="25">
      <c t="s" s="3" r="A25">
        <v>50</v>
      </c>
      <c t="n" s="5" r="B25">
        <v>7131</v>
      </c>
      <c t="n" s="5" r="C25">
        <v>6395</v>
      </c>
    </row>
    <row spans="1:3" r="26">
      <c t="s" s="3" r="A26">
        <v>51</v>
      </c>
      <c t="n" s="5" r="C26">
        <v>1798</v>
      </c>
    </row>
    <row spans="1:3" r="27">
      <c t="s" s="3" r="A27">
        <v>52</v>
      </c>
      <c t="n" s="5" r="B27">
        <v>68193</v>
      </c>
      <c t="n" s="5" r="C27">
        <v>75328</v>
      </c>
    </row>
    <row spans="1:3" r="28">
      <c t="s" s="3" r="A28">
        <v>53</v>
      </c>
      <c t="n" s="5" r="B28">
        <v>223908</v>
      </c>
      <c t="n" s="5" r="C28">
        <v>220620</v>
      </c>
    </row>
    <row spans="1:3" r="29">
      <c t="s" s="3" r="A29">
        <v>54</v>
      </c>
      <c t="n" s="5" r="B29">
        <v>124672</v>
      </c>
      <c t="n" s="5" r="C29">
        <v>132964</v>
      </c>
    </row>
    <row spans="1:3" r="30">
      <c t="s" s="3" r="A30">
        <v>55</v>
      </c>
      <c t="n" s="7" r="B30">
        <v>10120</v>
      </c>
      <c t="n" s="7" r="C30">
        <v>10120</v>
      </c>
    </row>
    <row spans="1:3" r="31">
      <c t="s" s="3" r="A31">
        <v>56</v>
      </c>
      <c t="s" s="3" r="B31">
        <v>57</v>
      </c>
      <c t="s" s="3" r="C31">
        <v>57</v>
      </c>
    </row>
    <row spans="1:3" r="32">
      <c t="s" s="6" r="A32">
        <v>58</v>
      </c>
    </row>
    <row spans="1:3" r="33">
      <c t="s" s="3" r="A33">
        <v>59</v>
      </c>
      <c t="s" s="3" r="B33">
        <v>57</v>
      </c>
      <c t="s" s="3" r="C33">
        <v>57</v>
      </c>
    </row>
    <row spans="1:3" r="34">
      <c t="s" s="3" r="A34">
        <v>60</v>
      </c>
      <c t="n" s="7" r="B34">
        <v>1214174</v>
      </c>
      <c t="n" s="7" r="C34">
        <v>1205183</v>
      </c>
    </row>
    <row spans="1:3" r="35">
      <c t="s" s="3" r="A35">
        <v>61</v>
      </c>
      <c t="n" s="5" r="B35">
        <v>-1123412</v>
      </c>
      <c t="n" s="5" r="C35">
        <v>-1110115</v>
      </c>
    </row>
    <row spans="1:3" r="36">
      <c t="s" s="3" r="A36">
        <v>62</v>
      </c>
      <c t="n" s="5" r="B36">
        <v>29</v>
      </c>
      <c t="n" s="5" r="C36">
        <v>-86</v>
      </c>
    </row>
    <row spans="1:3" r="37">
      <c t="s" s="3" r="A37">
        <v>63</v>
      </c>
      <c t="n" s="5" r="B37">
        <v>90935</v>
      </c>
      <c t="n" s="5" r="C37">
        <v>95125</v>
      </c>
    </row>
    <row spans="1:3" r="38">
      <c t="s" s="3" r="A38">
        <v>64</v>
      </c>
      <c t="n" s="5" r="B38">
        <v>603325</v>
      </c>
      <c t="n" s="5" r="C38">
        <v>619121</v>
      </c>
    </row>
    <row spans="1:3" r="39">
      <c t="s" s="3" r="A39">
        <v>22</v>
      </c>
    </row>
    <row spans="1:3" r="40">
      <c t="s" s="6" r="A40">
        <v>58</v>
      </c>
    </row>
    <row spans="1:3" r="41">
      <c t="s" s="3" r="A41">
        <v>65</v>
      </c>
      <c t="n" s="5" r="B41">
        <v>128</v>
      </c>
      <c t="n" s="5" r="C41">
        <v>127</v>
      </c>
    </row>
    <row spans="1:3" r="42">
      <c t="s" s="3" r="A42">
        <v>24</v>
      </c>
    </row>
    <row spans="1:3" r="43">
      <c t="s" s="6" r="A43">
        <v>58</v>
      </c>
    </row>
    <row spans="1:3" r="44">
      <c t="s" s="3" r="A44">
        <v>65</v>
      </c>
      <c t="n" s="7" r="B44">
        <v>16</v>
      </c>
      <c t="n" s="7" r="C44">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6" r="A3">
        <v>130</v>
      </c>
    </row>
    <row spans="1:2" r="4">
      <c t="s" s="3" r="A4">
        <v>159</v>
      </c>
      <c t="s" s="3" r="B4">
        <v>160</v>
      </c>
    </row>
    <row spans="1:2" r="5">
      <c t="s" s="3" r="A5">
        <v>161</v>
      </c>
      <c t="s" s="3" r="B5">
        <v>162</v>
      </c>
    </row>
    <row spans="1:2" r="6">
      <c t="s" s="3" r="A6">
        <v>163</v>
      </c>
      <c t="s" s="3" r="B6">
        <v>164</v>
      </c>
    </row>
    <row spans="1:2" r="7">
      <c t="s" s="3" r="A7">
        <v>165</v>
      </c>
      <c t="s" s="3" r="B7">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6" r="A3">
        <v>132</v>
      </c>
    </row>
    <row spans="1:2" r="4">
      <c t="s" s="3" r="A4">
        <v>168</v>
      </c>
      <c t="s" s="3"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c t="s" s="3" r="B3">
        <v>172</v>
      </c>
    </row>
    <row spans="1:2" r="4">
      <c t="s" s="3" r="A4">
        <v>173</v>
      </c>
      <c t="s" s="3" r="B4">
        <v>174</v>
      </c>
    </row>
    <row spans="1:2" r="5">
      <c t="s" s="3" r="A5">
        <v>175</v>
      </c>
    </row>
    <row spans="1:2" r="6">
      <c t="s" s="3" r="A6">
        <v>171</v>
      </c>
      <c t="s" s="3" r="B6">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77</v>
      </c>
      <c t="s" s="2" r="B1">
        <v>1</v>
      </c>
    </row>
    <row spans="1:2" r="2">
      <c t="s" s="2" r="B2">
        <v>2</v>
      </c>
    </row>
    <row spans="1:2" r="3">
      <c t="s" s="6" r="A3">
        <v>137</v>
      </c>
    </row>
    <row spans="1:2" r="4">
      <c t="s" s="3" r="A4">
        <v>178</v>
      </c>
      <c t="s" s="3" r="B4">
        <v>179</v>
      </c>
    </row>
    <row spans="1:2" r="5">
      <c t="s" s="3" r="A5">
        <v>180</v>
      </c>
      <c t="s" s="3" r="B5">
        <v>181</v>
      </c>
    </row>
    <row spans="1:2" r="6">
      <c t="s" s="3" r="A6">
        <v>182</v>
      </c>
      <c t="s" s="3" r="B6">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6" r="A3">
        <v>139</v>
      </c>
    </row>
    <row spans="1:2" r="4">
      <c t="s" s="3" r="A4">
        <v>185</v>
      </c>
      <c t="s" s="3" r="B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6" r="A3">
        <v>142</v>
      </c>
    </row>
    <row spans="1:2" r="4">
      <c t="s" s="3" r="A4">
        <v>188</v>
      </c>
      <c t="s" s="3" r="B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0</v>
      </c>
      <c t="s" s="2" r="B1">
        <v>1</v>
      </c>
    </row>
    <row spans="1:2" r="2">
      <c t="s" s="2" r="B2">
        <v>2</v>
      </c>
    </row>
    <row spans="1:2" r="3">
      <c t="s" s="6" r="A3">
        <v>145</v>
      </c>
    </row>
    <row spans="1:2" r="4">
      <c t="s" s="3" r="A4">
        <v>191</v>
      </c>
      <c t="s" s="3" r="B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193</v>
      </c>
      <c t="s" s="2" r="B1">
        <v>1</v>
      </c>
    </row>
    <row spans="1:2" r="2">
      <c t="s" s="2" r="B2">
        <v>2</v>
      </c>
    </row>
    <row spans="1:2" r="3">
      <c t="s" s="6" r="A3">
        <v>148</v>
      </c>
    </row>
    <row spans="1:2" r="4">
      <c t="s" s="3" r="A4">
        <v>194</v>
      </c>
      <c t="s" s="3" r="B4">
        <v>195</v>
      </c>
    </row>
    <row spans="1:2" r="5">
      <c t="s" s="3" r="A5">
        <v>196</v>
      </c>
      <c t="s" s="3" r="B5">
        <v>197</v>
      </c>
    </row>
    <row spans="1:2" r="6">
      <c t="s" s="3" r="A6">
        <v>198</v>
      </c>
      <c t="s" s="3" r="B6">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6" r="A3">
        <v>150</v>
      </c>
    </row>
    <row spans="1:2" r="4">
      <c t="s" s="3" r="A4">
        <v>201</v>
      </c>
      <c t="s" s="3" r="B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6" r="A3">
        <v>152</v>
      </c>
    </row>
    <row spans="1:2" r="4">
      <c t="s" s="3" r="A4">
        <v>204</v>
      </c>
      <c t="s" s="3" r="B4">
        <v>205</v>
      </c>
    </row>
    <row spans="1:2" r="5">
      <c t="s" s="3" r="A5">
        <v>206</v>
      </c>
      <c t="s" s="3" r="B5">
        <v>207</v>
      </c>
    </row>
    <row spans="1:2" r="6">
      <c t="s" s="3" r="A6">
        <v>208</v>
      </c>
      <c t="s" s="3" r="B6">
        <v>209</v>
      </c>
    </row>
    <row spans="1:2" r="7">
      <c t="s" s="3" r="A7">
        <v>210</v>
      </c>
      <c t="s" s="3" r="B7">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6</v>
      </c>
      <c t="s" s="2" r="B1">
        <v>2</v>
      </c>
      <c t="s" s="2" r="C1">
        <v>26</v>
      </c>
    </row>
    <row spans="1:3" r="2">
      <c t="s" s="3" r="A2">
        <v>67</v>
      </c>
      <c t="n" s="8" r="B2">
        <v>0.001</v>
      </c>
      <c t="n" s="8" r="C2">
        <v>0.001</v>
      </c>
    </row>
    <row spans="1:3" r="3">
      <c t="s" s="3" r="A3">
        <v>68</v>
      </c>
      <c t="n" s="5" r="B3">
        <v>75000000</v>
      </c>
      <c t="n" s="5" r="C3">
        <v>75000000</v>
      </c>
    </row>
    <row spans="1:3" r="4">
      <c t="s" s="3" r="A4">
        <v>69</v>
      </c>
      <c t="n" s="5" r="B4">
        <v>0</v>
      </c>
      <c t="n" s="5" r="C4">
        <v>0</v>
      </c>
    </row>
    <row spans="1:3" r="5">
      <c t="s" s="3" r="A5">
        <v>70</v>
      </c>
      <c t="n" s="5" r="B5">
        <v>0</v>
      </c>
      <c t="n" s="5" r="C5">
        <v>0</v>
      </c>
    </row>
    <row spans="1:3" r="6">
      <c t="s" s="3" r="A6">
        <v>22</v>
      </c>
    </row>
    <row spans="1:3" r="7">
      <c t="s" s="3" r="A7">
        <v>71</v>
      </c>
      <c t="n" s="8" r="B7">
        <v>0.001</v>
      </c>
      <c t="n" s="8" r="C7">
        <v>0.001</v>
      </c>
    </row>
    <row spans="1:3" r="8">
      <c t="s" s="3" r="A8">
        <v>72</v>
      </c>
      <c t="n" s="5" r="B8">
        <v>500000000</v>
      </c>
      <c t="n" s="5" r="C8">
        <v>500000000</v>
      </c>
    </row>
    <row spans="1:3" r="9">
      <c t="s" s="3" r="A9">
        <v>73</v>
      </c>
      <c t="n" s="5" r="B9">
        <v>128372191</v>
      </c>
      <c t="n" s="5" r="C9">
        <v>127371478</v>
      </c>
    </row>
    <row spans="1:3" r="10">
      <c t="s" s="3" r="A10">
        <v>74</v>
      </c>
      <c t="n" s="5" r="B10">
        <v>128372191</v>
      </c>
      <c t="n" s="5" r="C10">
        <v>127371478</v>
      </c>
    </row>
    <row spans="1:3" r="11">
      <c t="s" s="3" r="A11">
        <v>24</v>
      </c>
    </row>
    <row spans="1:3" r="12">
      <c t="s" s="3" r="A12">
        <v>71</v>
      </c>
      <c t="n" s="8" r="B12">
        <v>0.001</v>
      </c>
      <c t="n" s="8" r="C12">
        <v>0.001</v>
      </c>
    </row>
    <row spans="1:3" r="13">
      <c t="s" s="3" r="A13">
        <v>72</v>
      </c>
      <c t="n" s="5" r="B13">
        <v>100000000</v>
      </c>
      <c t="n" s="5" r="C13">
        <v>100000000</v>
      </c>
    </row>
    <row spans="1:3" r="14">
      <c t="s" s="3" r="A14">
        <v>73</v>
      </c>
      <c t="n" s="5" r="B14">
        <v>16126146</v>
      </c>
      <c t="n" s="5" r="C14">
        <v>15870356</v>
      </c>
    </row>
    <row spans="1:3" r="15">
      <c t="s" s="3" r="A15">
        <v>74</v>
      </c>
      <c t="n" s="5" r="B15">
        <v>16126146</v>
      </c>
      <c t="n" s="5" r="C15">
        <v>15870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12</v>
      </c>
      <c t="s" s="2" r="B1">
        <v>213</v>
      </c>
    </row>
    <row spans="1:2" r="2">
      <c t="s" s="2" r="B2">
        <v>214</v>
      </c>
    </row>
    <row spans="1:2" r="3">
      <c t="s" s="6" r="A3">
        <v>215</v>
      </c>
    </row>
    <row spans="1:2" r="4">
      <c t="s" s="3" r="A4">
        <v>216</v>
      </c>
      <c t="n" s="10" r="B4">
        <v>335.7</v>
      </c>
    </row>
    <row spans="1:2" r="5">
      <c t="s" s="3" r="A5">
        <v>217</v>
      </c>
      <c t="n" s="5" r="B5">
        <v>324</v>
      </c>
    </row>
    <row spans="1:2" r="6">
      <c t="s" s="3" r="A6">
        <v>218</v>
      </c>
      <c t="n" s="10" r="B6">
        <v>11.7</v>
      </c>
    </row>
    <row spans="1:2" r="7">
      <c t="s" s="3" r="A7">
        <v>219</v>
      </c>
      <c t="s" s="3" r="B7">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21</v>
      </c>
      <c t="s" s="2" r="B1">
        <v>1</v>
      </c>
    </row>
    <row spans="1:4" r="2">
      <c t="s" s="2" r="B2">
        <v>2</v>
      </c>
      <c t="s" s="2" r="C2">
        <v>76</v>
      </c>
      <c t="s" s="2" r="D2">
        <v>222</v>
      </c>
    </row>
    <row spans="1:4" r="3">
      <c t="s" s="6" r="A3">
        <v>223</v>
      </c>
    </row>
    <row spans="1:4" r="4">
      <c t="s" s="3" r="A4">
        <v>224</v>
      </c>
      <c t="n" s="5" r="B4">
        <v>64330000</v>
      </c>
      <c t="n" s="5" r="C4">
        <v>21630000</v>
      </c>
    </row>
    <row spans="1:4" r="5">
      <c t="s" s="3" r="A5">
        <v>225</v>
      </c>
    </row>
    <row spans="1:4" r="6">
      <c t="s" s="6" r="A6">
        <v>223</v>
      </c>
    </row>
    <row spans="1:4" r="7">
      <c t="s" s="3" r="A7">
        <v>224</v>
      </c>
      <c t="n" s="5" r="B7">
        <v>22538000</v>
      </c>
      <c t="n" s="5" r="C7">
        <v>21090000</v>
      </c>
    </row>
    <row spans="1:4" r="8">
      <c t="s" s="3" r="A8">
        <v>226</v>
      </c>
    </row>
    <row spans="1:4" r="9">
      <c t="s" s="6" r="A9">
        <v>223</v>
      </c>
    </row>
    <row spans="1:4" r="10">
      <c t="s" s="3" r="A10">
        <v>224</v>
      </c>
      <c t="n" s="5" r="B10">
        <v>37000</v>
      </c>
      <c t="n" s="5" r="C10">
        <v>49000</v>
      </c>
    </row>
    <row spans="1:4" r="11">
      <c t="s" s="3" r="A11">
        <v>227</v>
      </c>
    </row>
    <row spans="1:4" r="12">
      <c t="s" s="6" r="A12">
        <v>223</v>
      </c>
    </row>
    <row spans="1:4" r="13">
      <c t="s" s="3" r="A13">
        <v>224</v>
      </c>
      <c t="n" s="5" r="B13">
        <v>1255000</v>
      </c>
      <c t="n" s="5" r="C13">
        <v>491000</v>
      </c>
    </row>
    <row spans="1:4" r="14">
      <c t="s" s="3" r="A14">
        <v>228</v>
      </c>
    </row>
    <row spans="1:4" r="15">
      <c t="s" s="6" r="A15">
        <v>223</v>
      </c>
    </row>
    <row spans="1:4" r="16">
      <c t="s" s="3" r="A16">
        <v>224</v>
      </c>
      <c t="n" s="5" r="B16">
        <v>20250000</v>
      </c>
    </row>
    <row spans="1:4" r="17">
      <c t="s" s="3" r="A17">
        <v>229</v>
      </c>
    </row>
    <row spans="1:4" r="18">
      <c t="s" s="6" r="A18">
        <v>223</v>
      </c>
    </row>
    <row spans="1:4" r="19">
      <c t="s" s="3" r="A19">
        <v>224</v>
      </c>
      <c t="n" s="5" r="B19">
        <v>20250000</v>
      </c>
    </row>
    <row spans="1:4" r="20">
      <c t="s" s="3" r="A20">
        <v>230</v>
      </c>
    </row>
    <row spans="1:4" r="21">
      <c t="s" s="6" r="A21">
        <v>223</v>
      </c>
    </row>
    <row spans="1:4" r="22">
      <c t="s" s="3" r="A22">
        <v>231</v>
      </c>
      <c t="n" s="5" r="B22">
        <v>20249665</v>
      </c>
    </row>
    <row spans="1:4" r="23">
      <c t="s" s="3" r="A23">
        <v>232</v>
      </c>
    </row>
    <row spans="1:4" r="24">
      <c t="s" s="6" r="A24">
        <v>223</v>
      </c>
    </row>
    <row spans="1:4" r="25">
      <c t="s" s="3" r="A25">
        <v>216</v>
      </c>
      <c t="n" s="10" r="D25">
        <v>33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3</v>
      </c>
      <c t="s" s="2" r="B1">
        <v>1</v>
      </c>
    </row>
    <row spans="1:3" r="2">
      <c t="s" s="2" r="B2">
        <v>2</v>
      </c>
      <c t="s" s="2" r="C2">
        <v>76</v>
      </c>
    </row>
    <row spans="1:3" r="3">
      <c t="s" s="6" r="A3">
        <v>234</v>
      </c>
    </row>
    <row spans="1:3" r="4">
      <c t="s" s="3" r="A4">
        <v>235</v>
      </c>
      <c t="n" s="7" r="B4">
        <v>66042</v>
      </c>
      <c t="n" s="7" r="C4">
        <v>28932</v>
      </c>
    </row>
    <row spans="1:3" r="5">
      <c t="s" s="3" r="A5">
        <v>236</v>
      </c>
    </row>
    <row spans="1:3" r="6">
      <c t="s" s="6" r="A6">
        <v>234</v>
      </c>
    </row>
    <row spans="1:3" r="7">
      <c t="s" s="3" r="A7">
        <v>235</v>
      </c>
      <c t="n" s="5" r="B7">
        <v>49973</v>
      </c>
      <c t="n" s="5" r="C7">
        <v>25325</v>
      </c>
    </row>
    <row spans="1:3" r="8">
      <c t="s" s="3" r="A8">
        <v>237</v>
      </c>
    </row>
    <row spans="1:3" r="9">
      <c t="s" s="6" r="A9">
        <v>234</v>
      </c>
    </row>
    <row spans="1:3" r="10">
      <c t="s" s="3" r="A10">
        <v>235</v>
      </c>
      <c t="n" s="5" r="B10">
        <v>80</v>
      </c>
    </row>
    <row spans="1:3" r="11">
      <c t="s" s="3" r="A11">
        <v>238</v>
      </c>
    </row>
    <row spans="1:3" r="12">
      <c t="s" s="6" r="A12">
        <v>234</v>
      </c>
    </row>
    <row spans="1:3" r="13">
      <c t="s" s="3" r="A13">
        <v>235</v>
      </c>
      <c t="n" s="5" r="B13">
        <v>457</v>
      </c>
    </row>
    <row spans="1:3" r="14">
      <c t="s" s="3" r="A14">
        <v>239</v>
      </c>
    </row>
    <row spans="1:3" r="15">
      <c t="s" s="6" r="A15">
        <v>234</v>
      </c>
    </row>
    <row spans="1:3" r="16">
      <c t="s" s="3" r="A16">
        <v>235</v>
      </c>
      <c t="n" s="5" r="B16">
        <v>130</v>
      </c>
      <c t="n" s="5" r="C16">
        <v>1230</v>
      </c>
    </row>
    <row spans="1:3" r="17">
      <c t="s" s="3" r="A17">
        <v>240</v>
      </c>
    </row>
    <row spans="1:3" r="18">
      <c t="s" s="6" r="A18">
        <v>234</v>
      </c>
    </row>
    <row spans="1:3" r="19">
      <c t="s" s="3" r="A19">
        <v>235</v>
      </c>
      <c t="n" s="5" r="B19">
        <v>3</v>
      </c>
      <c t="n" s="5" r="C19">
        <v>101</v>
      </c>
    </row>
    <row spans="1:3" r="20">
      <c t="s" s="3" r="A20">
        <v>241</v>
      </c>
    </row>
    <row spans="1:3" r="21">
      <c t="s" s="6" r="A21">
        <v>234</v>
      </c>
    </row>
    <row spans="1:3" r="22">
      <c t="s" s="3" r="A22">
        <v>235</v>
      </c>
      <c t="n" s="5" r="B22">
        <v>14680</v>
      </c>
      <c t="n" s="5" r="C22">
        <v>2276</v>
      </c>
    </row>
    <row spans="1:3" r="23">
      <c t="s" s="3" r="A23">
        <v>242</v>
      </c>
    </row>
    <row spans="1:3" r="24">
      <c t="s" s="6" r="A24">
        <v>234</v>
      </c>
    </row>
    <row spans="1:3" r="25">
      <c t="s" s="3" r="A25">
        <v>235</v>
      </c>
      <c t="n" s="7" r="B25">
        <v>719</v>
      </c>
      <c t="n" s="7" r="C25">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 customWidth="1" max="5" min="5" width="21"/>
  </cols>
  <sheetData>
    <row spans="1:5" r="1">
      <c t="s" s="1" r="A1">
        <v>243</v>
      </c>
      <c t="s" s="2" r="C1">
        <v>213</v>
      </c>
      <c t="s" s="2" r="D1">
        <v>1</v>
      </c>
    </row>
    <row spans="1:5" r="2">
      <c t="s" s="2" r="C2">
        <v>244</v>
      </c>
      <c t="s" s="2" r="D2">
        <v>245</v>
      </c>
      <c t="s" s="2" r="E2">
        <v>246</v>
      </c>
    </row>
    <row spans="1:5" r="3">
      <c t="s" s="6" r="A3">
        <v>234</v>
      </c>
    </row>
    <row spans="1:5" r="4">
      <c t="s" s="3" r="A4">
        <v>247</v>
      </c>
      <c t="n" s="7" r="D4">
        <v>31842</v>
      </c>
      <c t="n" s="7" r="E4">
        <v>26641</v>
      </c>
    </row>
    <row spans="1:5" r="5">
      <c t="s" s="3" r="A5">
        <v>248</v>
      </c>
    </row>
    <row spans="1:5" r="6">
      <c t="s" s="6" r="A6">
        <v>234</v>
      </c>
    </row>
    <row spans="1:5" r="7">
      <c t="s" s="3" r="A7">
        <v>249</v>
      </c>
      <c t="n" s="5" r="D7">
        <v>46647</v>
      </c>
      <c t="n" s="5" r="E7">
        <v>25137</v>
      </c>
    </row>
    <row spans="1:5" r="8">
      <c t="s" s="3" r="A8">
        <v>250</v>
      </c>
      <c t="n" s="5" r="E8">
        <v>1200</v>
      </c>
    </row>
    <row spans="1:5" r="9">
      <c t="s" s="3" r="A9">
        <v>251</v>
      </c>
      <c t="n" s="5" r="D9">
        <v>309</v>
      </c>
      <c t="n" s="5" r="E9">
        <v>188</v>
      </c>
    </row>
    <row spans="1:5" r="10">
      <c t="s" s="3" r="A10">
        <v>252</v>
      </c>
      <c t="n" s="5" r="D10">
        <v>3017</v>
      </c>
      <c t="n" s="5" r="E10">
        <v>0</v>
      </c>
    </row>
    <row spans="1:5" r="11">
      <c t="s" s="3" r="A11">
        <v>235</v>
      </c>
      <c t="n" s="5" r="D11">
        <v>49973</v>
      </c>
      <c t="n" s="5" r="E11">
        <v>25325</v>
      </c>
    </row>
    <row spans="1:5" r="12">
      <c t="s" s="3" r="A12">
        <v>253</v>
      </c>
    </row>
    <row spans="1:5" r="13">
      <c t="s" s="6" r="A13">
        <v>234</v>
      </c>
    </row>
    <row spans="1:5" r="14">
      <c t="s" s="3" r="A14">
        <v>254</v>
      </c>
      <c t="n" s="5" r="D14">
        <v>25000</v>
      </c>
    </row>
    <row spans="1:5" r="15">
      <c t="s" s="3" r="A15">
        <v>255</v>
      </c>
      <c t="n" s="5" r="D15">
        <v>2000</v>
      </c>
      <c t="n" s="5" r="E15">
        <v>3200</v>
      </c>
    </row>
    <row spans="1:5" r="16">
      <c t="s" s="3" r="A16">
        <v>247</v>
      </c>
      <c t="n" s="5" r="E16">
        <v>-4300</v>
      </c>
    </row>
    <row spans="1:5" r="17">
      <c t="s" s="3" r="A17">
        <v>256</v>
      </c>
      <c t="n" s="5" r="D17">
        <v>-1200</v>
      </c>
    </row>
    <row spans="1:5" r="18">
      <c t="s" s="3" r="A18">
        <v>257</v>
      </c>
    </row>
    <row spans="1:5" r="19">
      <c t="s" s="6" r="A19">
        <v>234</v>
      </c>
    </row>
    <row spans="1:5" r="20">
      <c t="s" s="3" r="A20">
        <v>258</v>
      </c>
      <c t="n" s="7" r="D20">
        <v>205000</v>
      </c>
    </row>
    <row spans="1:5" r="21">
      <c t="s" s="3" r="A21">
        <v>259</v>
      </c>
      <c t="n" s="5" r="D21">
        <v>6</v>
      </c>
    </row>
    <row spans="1:5" r="22">
      <c t="s" s="3" r="A22">
        <v>260</v>
      </c>
    </row>
    <row spans="1:5" r="23">
      <c t="s" s="6" r="A23">
        <v>234</v>
      </c>
    </row>
    <row spans="1:5" r="24">
      <c t="s" s="3" r="A24">
        <v>261</v>
      </c>
      <c t="s" s="3" r="D24">
        <v>262</v>
      </c>
    </row>
    <row spans="1:5" r="25">
      <c t="s" s="3" r="A25">
        <v>263</v>
      </c>
      <c t="s" s="3" r="D25">
        <v>262</v>
      </c>
    </row>
    <row spans="1:5" r="26">
      <c t="s" s="3" r="A26">
        <v>264</v>
      </c>
    </row>
    <row spans="1:5" r="27">
      <c t="s" s="6" r="A27">
        <v>234</v>
      </c>
    </row>
    <row spans="1:5" r="28">
      <c t="s" s="3" r="A28">
        <v>265</v>
      </c>
      <c t="n" s="7" r="D28">
        <v>100000</v>
      </c>
    </row>
    <row spans="1:5" r="29">
      <c t="s" s="3" r="A29">
        <v>266</v>
      </c>
    </row>
    <row spans="1:5" r="30">
      <c t="s" s="6" r="A30">
        <v>234</v>
      </c>
    </row>
    <row spans="1:5" r="31">
      <c t="s" s="3" r="A31">
        <v>249</v>
      </c>
      <c t="s" s="3" r="B31">
        <v>267</v>
      </c>
      <c t="n" s="5" r="D31">
        <v>46647</v>
      </c>
      <c t="n" s="5" r="E31">
        <v>25137</v>
      </c>
    </row>
    <row spans="1:5" r="32">
      <c t="s" s="3" r="A32">
        <v>268</v>
      </c>
      <c t="s" s="3" r="B32">
        <v>269</v>
      </c>
      <c t="n" s="5" r="D32">
        <v>-9153</v>
      </c>
      <c t="n" s="5" r="E32">
        <v>-7688</v>
      </c>
    </row>
    <row spans="1:5" r="33">
      <c t="s" s="3" r="A33">
        <v>270</v>
      </c>
      <c t="n" s="5" r="D33">
        <v>37494</v>
      </c>
      <c t="n" s="5" r="E33">
        <v>17449</v>
      </c>
    </row>
    <row spans="1:5" r="34">
      <c t="s" s="3" r="A34">
        <v>271</v>
      </c>
    </row>
    <row spans="1:5" r="35">
      <c t="s" s="6" r="A35">
        <v>234</v>
      </c>
    </row>
    <row spans="1:5" r="36">
      <c t="s" s="3" r="A36">
        <v>272</v>
      </c>
      <c t="s" s="3" r="C36">
        <v>273</v>
      </c>
    </row>
    <row spans="1:5" r="37">
      <c t="s" s="3" r="A37">
        <v>251</v>
      </c>
      <c t="n" s="7" r="D37">
        <v>300</v>
      </c>
      <c t="n" s="7" r="E37">
        <v>200</v>
      </c>
    </row>
    <row spans="1:5" r="38">
      <c t="n" r="A38"/>
    </row>
    <row spans="1:5" r="39">
      <c t="s" s="3" r="A39">
        <v>274</v>
      </c>
      <c t="s" s="3" r="B39">
        <v>275</v>
      </c>
    </row>
    <row spans="1:5" r="40">
      <c t="s" s="3" r="A40">
        <v>269</v>
      </c>
      <c t="s" s="3" r="B40">
        <v>276</v>
      </c>
    </row>
  </sheetData>
  <mergeCells count="5">
    <mergeCell ref="A1:B2"/>
    <mergeCell ref="D1:E1"/>
    <mergeCell ref="A38:D38"/>
    <mergeCell ref="B39:D39"/>
    <mergeCell ref="B40:D4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5"/>
    <col customWidth="1" max="6" min="6" width="21"/>
  </cols>
  <sheetData>
    <row spans="1:6" r="1">
      <c t="s" s="1" r="A1">
        <v>277</v>
      </c>
      <c t="s" s="2" r="B1">
        <v>278</v>
      </c>
      <c t="s" s="2" r="C1">
        <v>279</v>
      </c>
      <c t="s" s="2" r="D1">
        <v>280</v>
      </c>
      <c t="s" s="2" r="E1">
        <v>281</v>
      </c>
      <c t="s" s="2" r="F1">
        <v>282</v>
      </c>
    </row>
    <row spans="1:6" r="2">
      <c t="s" s="3" r="A2">
        <v>283</v>
      </c>
    </row>
    <row spans="1:6" r="3">
      <c t="s" s="6" r="A3">
        <v>234</v>
      </c>
    </row>
    <row spans="1:6" r="4">
      <c t="s" s="3" r="A4">
        <v>284</v>
      </c>
      <c t="n" s="7" r="D4">
        <v>38</v>
      </c>
      <c t="n" s="10" r="E4">
        <v>3.9</v>
      </c>
    </row>
    <row spans="1:6" r="5">
      <c t="s" s="3" r="A5">
        <v>285</v>
      </c>
      <c t="n" s="7" r="E5">
        <v>4</v>
      </c>
    </row>
    <row spans="1:6" r="6">
      <c t="s" s="3" r="A6">
        <v>286</v>
      </c>
      <c t="n" s="5" r="E6">
        <v>5</v>
      </c>
    </row>
    <row spans="1:6" r="7">
      <c t="s" s="3" r="A7">
        <v>287</v>
      </c>
      <c t="n" s="5" r="E7">
        <v>4</v>
      </c>
    </row>
    <row spans="1:6" r="8">
      <c t="s" s="3" r="A8">
        <v>288</v>
      </c>
      <c t="n" s="5" r="E8">
        <v>4</v>
      </c>
    </row>
    <row spans="1:6" r="9">
      <c t="s" s="3" r="A9">
        <v>289</v>
      </c>
    </row>
    <row spans="1:6" r="10">
      <c t="s" s="6" r="A10">
        <v>234</v>
      </c>
    </row>
    <row spans="1:6" r="11">
      <c t="s" s="3" r="A11">
        <v>254</v>
      </c>
      <c t="n" s="7" r="B11">
        <v>15</v>
      </c>
    </row>
    <row spans="1:6" r="12">
      <c t="s" s="3" r="A12">
        <v>290</v>
      </c>
      <c t="n" s="5" r="B12">
        <v>681819</v>
      </c>
    </row>
    <row spans="1:6" r="13">
      <c t="s" s="3" r="A13">
        <v>291</v>
      </c>
    </row>
    <row spans="1:6" r="14">
      <c t="s" s="6" r="A14">
        <v>234</v>
      </c>
    </row>
    <row spans="1:6" r="15">
      <c t="s" s="3" r="A15">
        <v>292</v>
      </c>
      <c t="n" s="7" r="D15">
        <v>40</v>
      </c>
    </row>
    <row spans="1:6" r="16">
      <c t="s" s="3" r="A16">
        <v>293</v>
      </c>
    </row>
    <row spans="1:6" r="17">
      <c t="s" s="6" r="A17">
        <v>234</v>
      </c>
    </row>
    <row spans="1:6" r="18">
      <c t="s" s="3" r="A18">
        <v>294</v>
      </c>
      <c t="n" s="7" r="C18">
        <v>19</v>
      </c>
    </row>
    <row spans="1:6" r="19">
      <c t="s" s="3" r="A19">
        <v>295</v>
      </c>
      <c t="n" s="7" r="C19">
        <v>20</v>
      </c>
    </row>
    <row spans="1:6" r="20">
      <c t="s" s="3" r="A20">
        <v>296</v>
      </c>
    </row>
    <row spans="1:6" r="21">
      <c t="s" s="6" r="A21">
        <v>234</v>
      </c>
    </row>
    <row spans="1:6" r="22">
      <c t="s" s="3" r="A22">
        <v>297</v>
      </c>
      <c t="n" s="10" r="F22">
        <v>4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5"/>
    <col customWidth="1" max="5" min="5" width="21"/>
    <col customWidth="1" max="6" min="6" width="21"/>
  </cols>
  <sheetData>
    <row spans="1:6" r="1">
      <c t="s" s="1" r="A1">
        <v>298</v>
      </c>
      <c t="s" s="2" r="B1">
        <v>213</v>
      </c>
      <c t="s" s="2" r="D1">
        <v>1</v>
      </c>
      <c t="s" s="2" r="F1">
        <v>299</v>
      </c>
    </row>
    <row spans="1:6" r="2">
      <c t="s" s="2" r="B2">
        <v>300</v>
      </c>
      <c t="s" s="2" r="C2">
        <v>301</v>
      </c>
      <c t="s" s="2" r="D2">
        <v>245</v>
      </c>
      <c t="s" s="2" r="E2">
        <v>246</v>
      </c>
      <c t="s" s="2" r="F2">
        <v>302</v>
      </c>
    </row>
    <row spans="1:6" r="3">
      <c t="s" s="6" r="A3">
        <v>234</v>
      </c>
    </row>
    <row spans="1:6" r="4">
      <c t="s" s="3" r="A4">
        <v>78</v>
      </c>
      <c t="n" s="7" r="D4">
        <v>66042</v>
      </c>
      <c t="n" s="7" r="E4">
        <v>28932</v>
      </c>
    </row>
    <row spans="1:6" r="5">
      <c t="s" s="3" r="A5">
        <v>303</v>
      </c>
    </row>
    <row spans="1:6" r="6">
      <c t="s" s="6" r="A6">
        <v>234</v>
      </c>
    </row>
    <row spans="1:6" r="7">
      <c t="s" s="3" r="A7">
        <v>304</v>
      </c>
      <c t="n" s="7" r="C7">
        <v>30000</v>
      </c>
    </row>
    <row spans="1:6" r="8">
      <c t="s" s="3" r="A8">
        <v>305</v>
      </c>
      <c t="s" s="3" r="B8">
        <v>306</v>
      </c>
    </row>
    <row spans="1:6" r="9">
      <c t="s" s="3" r="A9">
        <v>307</v>
      </c>
      <c t="s" s="3" r="B9">
        <v>308</v>
      </c>
    </row>
    <row spans="1:6" r="10">
      <c t="s" s="3" r="A10">
        <v>309</v>
      </c>
      <c t="n" s="5" r="D10">
        <v>1300</v>
      </c>
      <c t="n" s="5" r="E10">
        <v>1300</v>
      </c>
    </row>
    <row spans="1:6" r="11">
      <c t="s" s="3" r="A11">
        <v>310</v>
      </c>
      <c t="n" s="5" r="D11">
        <v>500</v>
      </c>
      <c t="n" s="5" r="E11">
        <v>500</v>
      </c>
    </row>
    <row spans="1:6" r="12">
      <c t="s" s="3" r="A12">
        <v>311</v>
      </c>
      <c t="n" s="7" r="D12">
        <v>5100</v>
      </c>
      <c t="n" s="7" r="F12">
        <v>5100</v>
      </c>
    </row>
    <row spans="1:6" r="13">
      <c t="s" s="3" r="A13">
        <v>312</v>
      </c>
      <c t="n" s="5" r="E13">
        <v>500</v>
      </c>
    </row>
    <row spans="1:6" r="14">
      <c t="s" s="3" r="A14">
        <v>313</v>
      </c>
    </row>
    <row spans="1:6" r="15">
      <c t="s" s="6" r="A15">
        <v>234</v>
      </c>
    </row>
    <row spans="1:6" r="16">
      <c t="s" s="3" r="A16">
        <v>314</v>
      </c>
      <c t="n" s="5" r="D16">
        <v>3</v>
      </c>
    </row>
    <row spans="1:6" r="17">
      <c t="s" s="3" r="A17">
        <v>315</v>
      </c>
    </row>
    <row spans="1:6" r="18">
      <c t="s" s="6" r="A18">
        <v>234</v>
      </c>
    </row>
    <row spans="1:6" r="19">
      <c t="s" s="3" r="A19">
        <v>316</v>
      </c>
      <c t="n" s="7" r="D19">
        <v>45000</v>
      </c>
    </row>
    <row spans="1:6" r="20">
      <c t="s" s="3" r="A20">
        <v>317</v>
      </c>
    </row>
    <row spans="1:6" r="21">
      <c t="s" s="6" r="A21">
        <v>234</v>
      </c>
    </row>
    <row spans="1:6" r="22">
      <c t="s" s="3" r="A22">
        <v>265</v>
      </c>
      <c t="n" s="5" r="D22">
        <v>15000</v>
      </c>
    </row>
    <row spans="1:6" r="23">
      <c t="s" s="3" r="A23">
        <v>78</v>
      </c>
      <c t="n" s="5" r="D23">
        <v>500</v>
      </c>
      <c t="n" s="7" r="E23">
        <v>500</v>
      </c>
      <c t="n" s="5" r="F23">
        <v>12900</v>
      </c>
    </row>
    <row spans="1:6" r="24">
      <c t="s" s="3" r="A24">
        <v>318</v>
      </c>
      <c t="n" s="5" r="D24">
        <v>2100</v>
      </c>
      <c t="n" s="5" r="F24">
        <v>2100</v>
      </c>
    </row>
    <row spans="1:6" r="25">
      <c t="s" s="3" r="A25">
        <v>319</v>
      </c>
    </row>
    <row spans="1:6" r="26">
      <c t="s" s="6" r="A26">
        <v>234</v>
      </c>
    </row>
    <row spans="1:6" r="27">
      <c t="s" s="3" r="A27">
        <v>265</v>
      </c>
      <c t="n" s="5" r="D27">
        <v>15000</v>
      </c>
    </row>
    <row spans="1:6" r="28">
      <c t="s" s="3" r="A28">
        <v>78</v>
      </c>
      <c t="n" s="5" r="D28">
        <v>12900</v>
      </c>
    </row>
    <row spans="1:6" r="29">
      <c t="s" s="3" r="A29">
        <v>318</v>
      </c>
      <c t="n" s="5" r="D29">
        <v>2100</v>
      </c>
      <c t="n" s="7" r="F29">
        <v>2100</v>
      </c>
    </row>
    <row spans="1:6" r="30">
      <c t="s" s="3" r="A30">
        <v>320</v>
      </c>
    </row>
    <row spans="1:6" r="31">
      <c t="s" s="6" r="A31">
        <v>234</v>
      </c>
    </row>
    <row spans="1:6" r="32">
      <c t="s" s="3" r="A32">
        <v>265</v>
      </c>
      <c t="n" s="7" r="D32">
        <v>1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1</v>
      </c>
      <c t="s" s="2" r="B1">
        <v>213</v>
      </c>
      <c t="s" s="2" r="D1">
        <v>1</v>
      </c>
    </row>
    <row spans="1:5" r="2">
      <c t="s" s="2" r="B2">
        <v>322</v>
      </c>
      <c t="s" s="2" r="C2">
        <v>323</v>
      </c>
      <c t="s" s="2" r="D2">
        <v>2</v>
      </c>
      <c t="s" s="2" r="E2">
        <v>76</v>
      </c>
    </row>
    <row spans="1:5" r="3">
      <c t="s" s="6" r="A3">
        <v>234</v>
      </c>
    </row>
    <row spans="1:5" r="4">
      <c t="s" s="3" r="A4">
        <v>78</v>
      </c>
      <c t="n" s="7" r="D4">
        <v>66042</v>
      </c>
      <c t="n" s="7" r="E4">
        <v>28932</v>
      </c>
    </row>
    <row spans="1:5" r="5">
      <c t="s" s="3" r="A5">
        <v>324</v>
      </c>
    </row>
    <row spans="1:5" r="6">
      <c t="s" s="6" r="A6">
        <v>234</v>
      </c>
    </row>
    <row spans="1:5" r="7">
      <c t="s" s="3" r="A7">
        <v>325</v>
      </c>
      <c t="s" s="3" r="C7">
        <v>326</v>
      </c>
    </row>
    <row spans="1:5" r="8">
      <c t="s" s="3" r="A8">
        <v>304</v>
      </c>
      <c t="n" s="7" r="C8">
        <v>25000</v>
      </c>
    </row>
    <row spans="1:5" r="9">
      <c t="s" s="3" r="A9">
        <v>327</v>
      </c>
      <c t="n" s="7" r="B9">
        <v>14000</v>
      </c>
    </row>
    <row spans="1:5" r="10">
      <c t="s" s="3" r="A10">
        <v>328</v>
      </c>
      <c t="n" s="7" r="C10">
        <v>34000</v>
      </c>
    </row>
    <row spans="1:5" r="11">
      <c t="s" s="3" r="A11">
        <v>329</v>
      </c>
      <c t="s" s="3" r="C11">
        <v>330</v>
      </c>
    </row>
    <row spans="1:5" r="12">
      <c t="s" s="3" r="A12">
        <v>331</v>
      </c>
      <c t="n" s="7" r="C12">
        <v>9000</v>
      </c>
    </row>
    <row spans="1:5" r="13">
      <c t="s" s="3" r="A13">
        <v>332</v>
      </c>
      <c t="n" s="5" r="C13">
        <v>29700</v>
      </c>
    </row>
    <row spans="1:5" r="14">
      <c t="s" s="3" r="A14">
        <v>333</v>
      </c>
      <c t="n" s="5" r="C14">
        <v>1800</v>
      </c>
    </row>
    <row spans="1:5" r="15">
      <c t="s" s="3" r="A15">
        <v>334</v>
      </c>
      <c t="n" s="5" r="C15">
        <v>100</v>
      </c>
    </row>
    <row spans="1:5" r="16">
      <c t="s" s="3" r="A16">
        <v>335</v>
      </c>
      <c t="n" s="5" r="C16">
        <v>300</v>
      </c>
    </row>
    <row spans="1:5" r="17">
      <c t="s" s="3" r="A17">
        <v>336</v>
      </c>
      <c t="n" s="5" r="C17">
        <v>2100</v>
      </c>
    </row>
    <row spans="1:5" r="18">
      <c t="s" s="3" r="A18">
        <v>255</v>
      </c>
      <c t="n" s="5" r="E18">
        <v>300</v>
      </c>
    </row>
    <row spans="1:5" r="19">
      <c t="s" s="3" r="A19">
        <v>337</v>
      </c>
    </row>
    <row spans="1:5" r="20">
      <c t="s" s="6" r="A20">
        <v>234</v>
      </c>
    </row>
    <row spans="1:5" r="21">
      <c t="s" s="3" r="A21">
        <v>265</v>
      </c>
      <c t="n" s="7" r="C21">
        <v>125000</v>
      </c>
    </row>
    <row spans="1:5" r="22">
      <c t="s" s="3" r="A22">
        <v>338</v>
      </c>
    </row>
    <row spans="1:5" r="23">
      <c t="s" s="6" r="A23">
        <v>234</v>
      </c>
    </row>
    <row spans="1:5" r="24">
      <c t="s" s="3" r="A24">
        <v>261</v>
      </c>
      <c t="s" s="3" r="C24">
        <v>330</v>
      </c>
    </row>
    <row spans="1:5" r="25">
      <c t="s" s="3" r="A25">
        <v>263</v>
      </c>
      <c t="s" s="3" r="C25">
        <v>330</v>
      </c>
    </row>
    <row spans="1:5" r="26">
      <c t="s" s="3" r="A26">
        <v>339</v>
      </c>
    </row>
    <row spans="1:5" r="27">
      <c t="s" s="6" r="A27">
        <v>234</v>
      </c>
    </row>
    <row spans="1:5" r="28">
      <c t="s" s="3" r="A28">
        <v>78</v>
      </c>
      <c t="n" s="7" r="E28">
        <v>1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1"/>
  </cols>
  <sheetData>
    <row spans="1:4" r="1">
      <c t="s" s="1" r="A1">
        <v>340</v>
      </c>
      <c t="s" s="2" r="B1">
        <v>213</v>
      </c>
      <c t="s" s="2" r="C1">
        <v>1</v>
      </c>
    </row>
    <row spans="1:4" r="2">
      <c t="s" s="2" r="B2">
        <v>341</v>
      </c>
      <c t="s" s="2" r="C2">
        <v>245</v>
      </c>
      <c t="s" s="2" r="D2">
        <v>246</v>
      </c>
    </row>
    <row spans="1:4" r="3">
      <c t="s" s="6" r="A3">
        <v>234</v>
      </c>
    </row>
    <row spans="1:4" r="4">
      <c t="s" s="3" r="A4">
        <v>78</v>
      </c>
      <c t="n" s="7" r="C4">
        <v>66042</v>
      </c>
      <c t="n" s="7" r="D4">
        <v>28932</v>
      </c>
    </row>
    <row spans="1:4" r="5">
      <c t="s" s="3" r="A5">
        <v>242</v>
      </c>
    </row>
    <row spans="1:4" r="6">
      <c t="s" s="6" r="A6">
        <v>234</v>
      </c>
    </row>
    <row spans="1:4" r="7">
      <c t="s" s="3" r="A7">
        <v>342</v>
      </c>
      <c t="s" s="3" r="B7">
        <v>343</v>
      </c>
    </row>
    <row spans="1:4" r="8">
      <c t="s" s="3" r="A8">
        <v>344</v>
      </c>
      <c t="s" s="3" r="D8">
        <v>343</v>
      </c>
    </row>
    <row spans="1:4" r="9">
      <c t="s" s="3" r="A9">
        <v>78</v>
      </c>
      <c t="n" s="5" r="C9">
        <v>719</v>
      </c>
      <c t="n" s="7" r="D9">
        <v>0</v>
      </c>
    </row>
    <row spans="1:4" r="10">
      <c t="s" s="3" r="A10">
        <v>345</v>
      </c>
    </row>
    <row spans="1:4" r="11">
      <c t="s" s="6" r="A11">
        <v>234</v>
      </c>
    </row>
    <row spans="1:4" r="12">
      <c t="s" s="3" r="A12">
        <v>346</v>
      </c>
      <c t="n" s="7" r="D12">
        <v>4800</v>
      </c>
    </row>
    <row spans="1:4" r="13">
      <c t="s" s="3" r="A13">
        <v>238</v>
      </c>
    </row>
    <row spans="1:4" r="14">
      <c t="s" s="6" r="A14">
        <v>234</v>
      </c>
    </row>
    <row spans="1:4" r="15">
      <c t="s" s="3" r="A15">
        <v>78</v>
      </c>
      <c t="n" s="7" r="C15">
        <v>457</v>
      </c>
    </row>
    <row spans="1:4" r="16">
      <c t="s" s="3" r="A16">
        <v>347</v>
      </c>
      <c t="n" s="5" r="C16">
        <v>25000</v>
      </c>
    </row>
    <row spans="1:4" r="17">
      <c t="s" s="3" r="A17">
        <v>265</v>
      </c>
      <c t="n" s="7" r="C17">
        <v>10000</v>
      </c>
    </row>
    <row spans="1:4" r="18">
      <c t="s" s="3" r="A18">
        <v>256</v>
      </c>
      <c t="n" s="7" r="C18">
        <v>-12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348</v>
      </c>
      <c t="s" s="2" r="B1">
        <v>1</v>
      </c>
    </row>
    <row spans="1:2" r="2">
      <c t="s" s="2" r="B2">
        <v>302</v>
      </c>
    </row>
    <row spans="1:2" r="3">
      <c t="s" s="6" r="A3">
        <v>234</v>
      </c>
    </row>
    <row spans="1:2" r="4">
      <c t="s" s="3" r="A4">
        <v>349</v>
      </c>
      <c t="n" s="10" r="B4">
        <v>114.5</v>
      </c>
    </row>
    <row spans="1:2" r="5">
      <c t="s" s="3" r="A5">
        <v>350</v>
      </c>
    </row>
    <row spans="1:2" r="6">
      <c t="s" s="6" r="A6">
        <v>234</v>
      </c>
    </row>
    <row spans="1:2" r="7">
      <c t="s" s="3" r="A7">
        <v>351</v>
      </c>
      <c t="n" s="5" r="B7">
        <v>35</v>
      </c>
    </row>
    <row spans="1:2" r="8">
      <c t="s" s="3" r="A8">
        <v>352</v>
      </c>
    </row>
    <row spans="1:2" r="9">
      <c t="s" s="6" r="A9">
        <v>234</v>
      </c>
    </row>
    <row spans="1:2" r="10">
      <c t="s" s="3" r="A10">
        <v>353</v>
      </c>
      <c t="n" s="11" r="B10">
        <v>7.5</v>
      </c>
    </row>
    <row spans="1:2" r="11">
      <c t="s" s="3" r="A11">
        <v>354</v>
      </c>
      <c t="n" s="11" r="B11">
        <v>2.5</v>
      </c>
    </row>
    <row spans="1:2" r="12">
      <c t="s" s="3" r="A12">
        <v>351</v>
      </c>
      <c t="n" s="11" r="B12">
        <v>21.5</v>
      </c>
    </row>
    <row spans="1:2" r="13">
      <c t="s" s="3" r="A13">
        <v>355</v>
      </c>
    </row>
    <row spans="1:2" r="14">
      <c t="s" s="6" r="A14">
        <v>234</v>
      </c>
    </row>
    <row spans="1:2" r="15">
      <c t="s" s="3" r="A15">
        <v>353</v>
      </c>
      <c t="n" s="5" r="B15">
        <v>18</v>
      </c>
    </row>
    <row spans="1:2" r="16">
      <c t="s" s="3" r="A16">
        <v>354</v>
      </c>
      <c t="n" s="5" r="B16">
        <v>0</v>
      </c>
    </row>
    <row spans="1:2" r="17">
      <c t="s" s="3" r="A17">
        <v>351</v>
      </c>
      <c t="n" s="7" r="B17">
        <v>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6</v>
      </c>
      <c t="s" s="2" r="B1">
        <v>2</v>
      </c>
      <c t="s" s="2" r="C1">
        <v>26</v>
      </c>
      <c t="s" s="2" r="D1">
        <v>76</v>
      </c>
    </row>
    <row spans="1:4" r="2">
      <c t="s" s="6" r="A2">
        <v>357</v>
      </c>
    </row>
    <row spans="1:4" r="3">
      <c t="s" s="3" r="A3">
        <v>29</v>
      </c>
      <c t="n" s="7" r="B3">
        <v>153526</v>
      </c>
      <c t="n" s="7" r="C3">
        <v>178107</v>
      </c>
    </row>
    <row spans="1:4" r="4">
      <c t="s" s="3" r="A4">
        <v>37</v>
      </c>
      <c t="n" s="5" r="B4">
        <v>77688</v>
      </c>
      <c t="n" s="5" r="C4">
        <v>86466</v>
      </c>
    </row>
    <row spans="1:4" r="5">
      <c t="s" s="6" r="A5">
        <v>358</v>
      </c>
    </row>
    <row spans="1:4" r="6">
      <c t="s" s="3" r="A6">
        <v>52</v>
      </c>
      <c t="n" s="5" r="B6">
        <v>-68193</v>
      </c>
      <c t="n" s="5" r="C6">
        <v>-75328</v>
      </c>
    </row>
    <row spans="1:4" r="7">
      <c t="s" s="6" r="A7">
        <v>359</v>
      </c>
    </row>
    <row spans="1:4" r="8">
      <c t="s" s="3" r="A8">
        <v>360</v>
      </c>
      <c t="n" s="5" r="B8">
        <v>0</v>
      </c>
      <c t="n" s="7" r="D8">
        <v>0</v>
      </c>
    </row>
    <row spans="1:4" r="9">
      <c t="s" s="3" r="A9">
        <v>361</v>
      </c>
    </row>
    <row spans="1:4" r="10">
      <c t="s" s="6" r="A10">
        <v>357</v>
      </c>
    </row>
    <row spans="1:4" r="11">
      <c t="s" s="3" r="A11">
        <v>37</v>
      </c>
      <c t="n" s="5" r="B11">
        <v>91900</v>
      </c>
    </row>
    <row spans="1:4" r="12">
      <c t="s" s="3" r="A12">
        <v>229</v>
      </c>
    </row>
    <row spans="1:4" r="13">
      <c t="s" s="6" r="A13">
        <v>358</v>
      </c>
    </row>
    <row spans="1:4" r="14">
      <c t="s" s="3" r="A14">
        <v>52</v>
      </c>
      <c t="n" s="5" r="B14">
        <v>-70800</v>
      </c>
    </row>
    <row spans="1:4" r="15">
      <c t="s" s="3" r="A15">
        <v>362</v>
      </c>
    </row>
    <row spans="1:4" r="16">
      <c t="s" s="6" r="A16">
        <v>357</v>
      </c>
    </row>
    <row spans="1:4" r="17">
      <c t="s" s="3" r="A17">
        <v>39</v>
      </c>
      <c t="n" s="5" r="B17">
        <v>509291</v>
      </c>
      <c t="n" s="5" r="C17">
        <v>522816</v>
      </c>
    </row>
    <row spans="1:4" r="18">
      <c t="s" s="6" r="A18">
        <v>358</v>
      </c>
    </row>
    <row spans="1:4" r="19">
      <c t="s" s="3" r="A19">
        <v>363</v>
      </c>
      <c t="n" s="5" r="B19">
        <v>-68193</v>
      </c>
      <c t="n" s="5" r="C19">
        <v>-75328</v>
      </c>
    </row>
    <row spans="1:4" r="20">
      <c t="s" s="3" r="A20">
        <v>364</v>
      </c>
    </row>
    <row spans="1:4" r="21">
      <c t="s" s="6" r="A21">
        <v>357</v>
      </c>
    </row>
    <row spans="1:4" r="22">
      <c t="s" s="3" r="A22">
        <v>37</v>
      </c>
      <c t="n" s="5" r="B22">
        <v>77688</v>
      </c>
      <c t="n" s="5" r="C22">
        <v>86466</v>
      </c>
    </row>
    <row spans="1:4" r="23">
      <c t="s" s="3" r="A23">
        <v>365</v>
      </c>
    </row>
    <row spans="1:4" r="24">
      <c t="s" s="6" r="A24">
        <v>358</v>
      </c>
    </row>
    <row spans="1:4" r="25">
      <c t="s" s="3" r="A25">
        <v>52</v>
      </c>
      <c t="n" s="5" r="B25">
        <v>-68193</v>
      </c>
      <c t="n" s="5" r="C25">
        <v>-75328</v>
      </c>
    </row>
    <row spans="1:4" r="26">
      <c t="s" s="3" r="A26">
        <v>366</v>
      </c>
    </row>
    <row spans="1:4" r="27">
      <c t="s" s="6" r="A27">
        <v>357</v>
      </c>
    </row>
    <row spans="1:4" r="28">
      <c t="s" s="3" r="A28">
        <v>28</v>
      </c>
      <c t="n" s="5" r="B28">
        <v>278077</v>
      </c>
      <c t="n" s="5" r="C28">
        <v>254903</v>
      </c>
    </row>
    <row spans="1:4" r="29">
      <c t="s" s="3" r="A29">
        <v>367</v>
      </c>
    </row>
    <row spans="1:4" r="30">
      <c t="s" s="6" r="A30">
        <v>357</v>
      </c>
    </row>
    <row spans="1:4" r="31">
      <c t="s" s="3" r="A31">
        <v>29</v>
      </c>
      <c t="n" s="5" r="B31">
        <v>70088</v>
      </c>
      <c t="n" s="5" r="C31">
        <v>50091</v>
      </c>
    </row>
    <row spans="1:4" r="32">
      <c t="s" s="3" r="A32">
        <v>368</v>
      </c>
    </row>
    <row spans="1:4" r="33">
      <c t="s" s="6" r="A33">
        <v>357</v>
      </c>
    </row>
    <row spans="1:4" r="34">
      <c t="s" s="3" r="A34">
        <v>28</v>
      </c>
      <c t="n" s="5" r="C34">
        <v>3340</v>
      </c>
    </row>
    <row spans="1:4" r="35">
      <c t="s" s="3" r="A35">
        <v>29</v>
      </c>
      <c t="n" s="5" r="B35">
        <v>83438</v>
      </c>
      <c t="n" s="5" r="C35">
        <v>128016</v>
      </c>
    </row>
    <row spans="1:4" r="36">
      <c t="s" s="3" r="A36">
        <v>369</v>
      </c>
    </row>
    <row spans="1:4" r="37">
      <c t="s" s="6" r="A37">
        <v>357</v>
      </c>
    </row>
    <row spans="1:4" r="38">
      <c t="s" s="3" r="A38">
        <v>39</v>
      </c>
      <c t="n" s="5" r="B38">
        <v>348165</v>
      </c>
      <c t="n" s="5" r="C38">
        <v>304994</v>
      </c>
    </row>
    <row spans="1:4" r="39">
      <c t="s" s="3" r="A39">
        <v>370</v>
      </c>
    </row>
    <row spans="1:4" r="40">
      <c t="s" s="6" r="A40">
        <v>357</v>
      </c>
    </row>
    <row spans="1:4" r="41">
      <c t="s" s="3" r="A41">
        <v>28</v>
      </c>
      <c t="n" s="5" r="B41">
        <v>278077</v>
      </c>
      <c t="n" s="5" r="C41">
        <v>254903</v>
      </c>
    </row>
    <row spans="1:4" r="42">
      <c t="s" s="3" r="A42">
        <v>371</v>
      </c>
    </row>
    <row spans="1:4" r="43">
      <c t="s" s="6" r="A43">
        <v>357</v>
      </c>
    </row>
    <row spans="1:4" r="44">
      <c t="s" s="3" r="A44">
        <v>29</v>
      </c>
      <c t="n" s="5" r="B44">
        <v>70088</v>
      </c>
      <c t="n" s="5" r="C44">
        <v>50091</v>
      </c>
    </row>
    <row spans="1:4" r="45">
      <c t="s" s="3" r="A45">
        <v>372</v>
      </c>
    </row>
    <row spans="1:4" r="46">
      <c t="s" s="6" r="A46">
        <v>357</v>
      </c>
    </row>
    <row spans="1:4" r="47">
      <c t="s" s="3" r="A47">
        <v>39</v>
      </c>
      <c t="n" s="5" r="B47">
        <v>83438</v>
      </c>
      <c t="n" s="5" r="C47">
        <v>131356</v>
      </c>
    </row>
    <row spans="1:4" r="48">
      <c t="s" s="3" r="A48">
        <v>373</v>
      </c>
    </row>
    <row spans="1:4" r="49">
      <c t="s" s="6" r="A49">
        <v>357</v>
      </c>
    </row>
    <row spans="1:4" r="50">
      <c t="s" s="3" r="A50">
        <v>28</v>
      </c>
      <c t="n" s="5" r="C50">
        <v>3340</v>
      </c>
    </row>
    <row spans="1:4" r="51">
      <c t="s" s="3" r="A51">
        <v>29</v>
      </c>
      <c t="n" s="5" r="B51">
        <v>83438</v>
      </c>
      <c t="n" s="5" r="C51">
        <v>128016</v>
      </c>
    </row>
    <row spans="1:4" r="52">
      <c t="s" s="3" r="A52">
        <v>374</v>
      </c>
    </row>
    <row spans="1:4" r="53">
      <c t="s" s="6" r="A53">
        <v>357</v>
      </c>
    </row>
    <row spans="1:4" r="54">
      <c t="s" s="3" r="A54">
        <v>39</v>
      </c>
      <c t="n" s="5" r="B54">
        <v>77688</v>
      </c>
      <c t="n" s="5" r="C54">
        <v>86466</v>
      </c>
    </row>
    <row spans="1:4" r="55">
      <c t="s" s="6" r="A55">
        <v>358</v>
      </c>
    </row>
    <row spans="1:4" r="56">
      <c t="s" s="3" r="A56">
        <v>363</v>
      </c>
      <c t="n" s="5" r="B56">
        <v>-68193</v>
      </c>
      <c t="n" s="5" r="C56">
        <v>-75328</v>
      </c>
    </row>
    <row spans="1:4" r="57">
      <c t="s" s="3" r="A57">
        <v>375</v>
      </c>
    </row>
    <row spans="1:4" r="58">
      <c t="s" s="6" r="A58">
        <v>357</v>
      </c>
    </row>
    <row spans="1:4" r="59">
      <c t="s" s="3" r="A59">
        <v>37</v>
      </c>
      <c t="n" s="5" r="B59">
        <v>77688</v>
      </c>
      <c t="n" s="5" r="C59">
        <v>86466</v>
      </c>
    </row>
    <row spans="1:4" r="60">
      <c t="s" s="3" r="A60">
        <v>376</v>
      </c>
    </row>
    <row spans="1:4" r="61">
      <c t="s" s="6" r="A61">
        <v>358</v>
      </c>
    </row>
    <row spans="1:4" r="62">
      <c t="s" s="3" r="A62">
        <v>52</v>
      </c>
      <c t="n" s="7" r="B62">
        <v>-68193</v>
      </c>
      <c t="n" s="7" r="C62">
        <v>-75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6" r="A3">
        <v>77</v>
      </c>
    </row>
    <row spans="1:3" r="4">
      <c t="s" s="3" r="A4">
        <v>78</v>
      </c>
      <c t="n" s="7" r="B4">
        <v>66042</v>
      </c>
      <c t="n" s="7" r="C4">
        <v>28932</v>
      </c>
    </row>
    <row spans="1:3" r="5">
      <c t="s" s="6" r="A5">
        <v>79</v>
      </c>
    </row>
    <row spans="1:3" r="6">
      <c t="s" s="3" r="A6">
        <v>80</v>
      </c>
      <c t="n" s="5" r="C6">
        <v>12</v>
      </c>
    </row>
    <row spans="1:3" r="7">
      <c t="s" s="3" r="A7">
        <v>81</v>
      </c>
      <c t="n" s="5" r="B7">
        <v>31842</v>
      </c>
      <c t="n" s="5" r="C7">
        <v>26641</v>
      </c>
    </row>
    <row spans="1:3" r="8">
      <c t="s" s="3" r="A8">
        <v>82</v>
      </c>
      <c t="n" s="5" r="B8">
        <v>36168</v>
      </c>
      <c t="n" s="5" r="C8">
        <v>30346</v>
      </c>
    </row>
    <row spans="1:3" r="9">
      <c t="s" s="3" r="A9">
        <v>83</v>
      </c>
      <c t="n" s="5" r="B9">
        <v>68010</v>
      </c>
      <c t="n" s="5" r="C9">
        <v>56999</v>
      </c>
    </row>
    <row spans="1:3" r="10">
      <c t="s" s="3" r="A10">
        <v>84</v>
      </c>
      <c t="n" s="5" r="B10">
        <v>-1968</v>
      </c>
      <c t="n" s="5" r="C10">
        <v>-28067</v>
      </c>
    </row>
    <row spans="1:3" r="11">
      <c t="s" s="6" r="A11">
        <v>85</v>
      </c>
    </row>
    <row spans="1:3" r="12">
      <c t="s" s="3" r="A12">
        <v>86</v>
      </c>
      <c t="n" s="5" r="B12">
        <v>-9907</v>
      </c>
      <c t="n" s="5" r="C12">
        <v>-5220</v>
      </c>
    </row>
    <row spans="1:3" r="13">
      <c t="s" s="3" r="A13">
        <v>87</v>
      </c>
      <c t="n" s="5" r="B13">
        <v>221</v>
      </c>
      <c t="n" s="5" r="C13">
        <v>65</v>
      </c>
    </row>
    <row spans="1:3" r="14">
      <c t="s" s="3" r="A14">
        <v>88</v>
      </c>
      <c t="n" s="5" r="B14">
        <v>-1643</v>
      </c>
    </row>
    <row spans="1:3" r="15">
      <c t="s" s="3" r="A15">
        <v>89</v>
      </c>
      <c t="n" s="5" r="B15">
        <v>-11329</v>
      </c>
      <c t="n" s="5" r="C15">
        <v>-5155</v>
      </c>
    </row>
    <row spans="1:3" r="16">
      <c t="s" s="3" r="A16">
        <v>90</v>
      </c>
      <c t="n" s="7" r="B16">
        <v>-13297</v>
      </c>
      <c t="n" s="7" r="C16">
        <v>-33222</v>
      </c>
    </row>
    <row spans="1:3" r="17">
      <c t="s" s="3" r="A17">
        <v>91</v>
      </c>
      <c t="n" s="9" r="B17">
        <v>-0.09</v>
      </c>
      <c t="n" s="9" r="C17">
        <v>-0.24</v>
      </c>
    </row>
    <row spans="1:3" r="18">
      <c t="s" s="3" r="A18">
        <v>92</v>
      </c>
      <c t="n" s="5" r="B18">
        <v>143593</v>
      </c>
      <c t="n" s="5" r="C18">
        <v>141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377</v>
      </c>
      <c t="s" s="2" r="B1">
        <v>1</v>
      </c>
    </row>
    <row spans="1:5" r="2">
      <c t="s" s="2" r="B2">
        <v>2</v>
      </c>
      <c t="s" s="2" r="C2">
        <v>26</v>
      </c>
      <c t="s" s="2" r="D2">
        <v>222</v>
      </c>
      <c t="s" s="2" r="E2">
        <v>378</v>
      </c>
    </row>
    <row spans="1:5" r="3">
      <c t="s" s="3" r="A3">
        <v>232</v>
      </c>
    </row>
    <row spans="1:5" r="4">
      <c t="s" s="6" r="A4">
        <v>379</v>
      </c>
    </row>
    <row spans="1:5" r="5">
      <c t="s" s="3" r="A5">
        <v>380</v>
      </c>
      <c t="n" s="7" r="D5">
        <v>335700</v>
      </c>
    </row>
    <row spans="1:5" r="6">
      <c t="s" s="3" r="A6">
        <v>381</v>
      </c>
    </row>
    <row spans="1:5" r="7">
      <c t="s" s="6" r="A7">
        <v>379</v>
      </c>
    </row>
    <row spans="1:5" r="8">
      <c t="s" s="3" r="A8">
        <v>380</v>
      </c>
      <c t="n" s="7" r="E8">
        <v>175000</v>
      </c>
    </row>
    <row spans="1:5" r="9">
      <c t="s" s="3" r="A9">
        <v>382</v>
      </c>
    </row>
    <row spans="1:5" r="10">
      <c t="s" s="6" r="A10">
        <v>379</v>
      </c>
    </row>
    <row spans="1:5" r="11">
      <c t="s" s="3" r="A11">
        <v>383</v>
      </c>
      <c t="n" s="7" r="B11">
        <v>305800</v>
      </c>
      <c t="n" s="7" r="C11">
        <v>311600</v>
      </c>
    </row>
    <row spans="1:5" r="12">
      <c t="s" s="3" r="A12">
        <v>384</v>
      </c>
    </row>
    <row spans="1:5" r="13">
      <c t="s" s="6" r="A13">
        <v>385</v>
      </c>
    </row>
    <row spans="1:5" r="14">
      <c t="s" s="3" r="A14">
        <v>386</v>
      </c>
      <c t="s" s="3" r="B14">
        <v>387</v>
      </c>
    </row>
    <row spans="1:5" r="15">
      <c t="s" s="3" r="A15">
        <v>388</v>
      </c>
      <c t="s" s="3" r="B15">
        <v>389</v>
      </c>
    </row>
    <row spans="1:5" r="16">
      <c t="s" s="3" r="A16">
        <v>390</v>
      </c>
      <c t="n" s="9" r="B16">
        <v>10.94</v>
      </c>
    </row>
    <row spans="1:5" r="17">
      <c t="s" s="3" r="A17">
        <v>391</v>
      </c>
      <c t="n" s="9" r="B17">
        <v>16.58</v>
      </c>
    </row>
    <row spans="1:5" r="18">
      <c t="s" s="3" r="A18">
        <v>392</v>
      </c>
      <c t="s" s="3" r="B18">
        <v>393</v>
      </c>
    </row>
    <row spans="1:5" r="19">
      <c t="s" s="6" r="A19">
        <v>394</v>
      </c>
    </row>
    <row spans="1:5" r="20">
      <c t="s" s="3" r="A20">
        <v>395</v>
      </c>
      <c t="n" s="7" r="B20">
        <v>86466</v>
      </c>
    </row>
    <row spans="1:5" r="21">
      <c t="s" s="3" r="A21">
        <v>396</v>
      </c>
      <c t="n" s="5" r="B21">
        <v>-8778</v>
      </c>
    </row>
    <row spans="1:5" r="22">
      <c t="s" s="3" r="A22">
        <v>397</v>
      </c>
      <c t="n" s="7" r="B22">
        <v>77688</v>
      </c>
    </row>
    <row spans="1:5" r="23">
      <c t="s" s="3" r="A23">
        <v>398</v>
      </c>
    </row>
    <row spans="1:5" r="24">
      <c t="s" s="6" r="A24">
        <v>385</v>
      </c>
    </row>
    <row spans="1:5" r="25">
      <c t="s" s="3" r="A25">
        <v>386</v>
      </c>
      <c t="s" s="3" r="B25">
        <v>399</v>
      </c>
    </row>
    <row spans="1:5" r="26">
      <c t="s" s="3" r="A26">
        <v>388</v>
      </c>
      <c t="s" s="3" r="B26">
        <v>400</v>
      </c>
    </row>
    <row spans="1:5" r="27">
      <c t="s" s="3" r="A27">
        <v>390</v>
      </c>
      <c t="n" s="9" r="B27">
        <v>10.94</v>
      </c>
    </row>
    <row spans="1:5" r="28">
      <c t="s" s="3" r="A28">
        <v>391</v>
      </c>
      <c t="n" s="9" r="B28">
        <v>21.5</v>
      </c>
    </row>
    <row spans="1:5" r="29">
      <c t="s" s="3" r="A29">
        <v>392</v>
      </c>
      <c t="s" s="3" r="B29">
        <v>393</v>
      </c>
    </row>
    <row spans="1:5" r="30">
      <c t="s" s="6" r="A30">
        <v>401</v>
      </c>
    </row>
    <row spans="1:5" r="31">
      <c t="s" s="3" r="A31">
        <v>395</v>
      </c>
      <c t="n" s="7" r="B31">
        <v>-75328</v>
      </c>
    </row>
    <row spans="1:5" r="32">
      <c t="s" s="3" r="A32">
        <v>396</v>
      </c>
      <c t="n" s="5" r="B32">
        <v>7135</v>
      </c>
    </row>
    <row spans="1:5" r="33">
      <c t="s" s="3" r="A33">
        <v>397</v>
      </c>
      <c t="n" s="5" r="B33">
        <v>-68193</v>
      </c>
    </row>
    <row spans="1:5" r="34">
      <c t="s" s="3" r="A34">
        <v>402</v>
      </c>
    </row>
    <row spans="1:5" r="35">
      <c t="s" s="6" r="A35">
        <v>379</v>
      </c>
    </row>
    <row spans="1:5" r="36">
      <c t="s" s="3" r="A36">
        <v>383</v>
      </c>
      <c t="n" s="7" r="B36">
        <v>160500</v>
      </c>
      <c t="n" s="7" r="C36">
        <v>166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spans="1:4" r="1">
      <c t="s" s="1" r="A1">
        <v>403</v>
      </c>
      <c t="s" s="2" r="B1">
        <v>1</v>
      </c>
    </row>
    <row spans="1:4" r="2">
      <c t="s" s="2" r="B2">
        <v>245</v>
      </c>
      <c t="s" s="2" r="C2">
        <v>246</v>
      </c>
      <c t="s" s="2" r="D2">
        <v>404</v>
      </c>
    </row>
    <row spans="1:4" r="3">
      <c t="s" s="6" r="A3">
        <v>139</v>
      </c>
    </row>
    <row spans="1:4" r="4">
      <c t="s" s="3" r="A4">
        <v>405</v>
      </c>
      <c t="n" s="7" r="B4">
        <v>153497</v>
      </c>
      <c t="n" s="7" r="D4">
        <v>178193</v>
      </c>
    </row>
    <row spans="1:4" r="5">
      <c t="s" s="3" r="A5">
        <v>406</v>
      </c>
      <c t="n" s="5" r="B5">
        <v>36</v>
      </c>
      <c t="n" s="5" r="D5">
        <v>2</v>
      </c>
    </row>
    <row spans="1:4" r="6">
      <c t="s" s="3" r="A6">
        <v>407</v>
      </c>
      <c t="n" s="5" r="B6">
        <v>-7</v>
      </c>
      <c t="n" s="5" r="D6">
        <v>-88</v>
      </c>
    </row>
    <row spans="1:4" r="7">
      <c t="s" s="3" r="A7">
        <v>408</v>
      </c>
      <c t="n" s="7" r="B7">
        <v>153526</v>
      </c>
      <c t="n" s="7" r="D7">
        <v>178107</v>
      </c>
    </row>
    <row spans="1:4" r="8">
      <c t="s" s="3" r="A8">
        <v>409</v>
      </c>
      <c t="s" s="3" r="B8">
        <v>343</v>
      </c>
    </row>
    <row spans="1:4" r="9">
      <c t="s" s="3" r="A9">
        <v>410</v>
      </c>
      <c t="n" s="5" r="B9">
        <v>8</v>
      </c>
      <c t="n" s="5" r="D9">
        <v>32</v>
      </c>
    </row>
    <row spans="1:4" r="10">
      <c t="s" s="3" r="A10">
        <v>411</v>
      </c>
      <c t="n" s="5" r="B10">
        <v>0</v>
      </c>
      <c t="n" s="5" r="D10">
        <v>0</v>
      </c>
    </row>
    <row spans="1:4" r="11">
      <c t="s" s="3" r="A11">
        <v>412</v>
      </c>
      <c t="n" s="7" r="B11">
        <v>50000</v>
      </c>
      <c t="n" s="7" r="D11">
        <v>167600</v>
      </c>
    </row>
    <row spans="1:4" r="12">
      <c t="s" s="3" r="A12">
        <v>413</v>
      </c>
      <c t="n" s="5" r="B12">
        <v>0</v>
      </c>
      <c t="n" s="7" r="C12">
        <v>0</v>
      </c>
    </row>
    <row spans="1:4" r="13">
      <c t="s" s="3" r="A13">
        <v>414</v>
      </c>
    </row>
    <row spans="1:4" r="14">
      <c t="s" s="6" r="A14">
        <v>139</v>
      </c>
    </row>
    <row spans="1:4" r="15">
      <c t="s" s="3" r="A15">
        <v>405</v>
      </c>
      <c t="n" s="5" r="B15">
        <v>70072</v>
      </c>
      <c t="n" s="5" r="D15">
        <v>50124</v>
      </c>
    </row>
    <row spans="1:4" r="16">
      <c t="s" s="3" r="A16">
        <v>406</v>
      </c>
      <c t="n" s="5" r="B16">
        <v>17</v>
      </c>
    </row>
    <row spans="1:4" r="17">
      <c t="s" s="3" r="A17">
        <v>407</v>
      </c>
      <c t="n" s="5" r="B17">
        <v>-1</v>
      </c>
      <c t="n" s="5" r="D17">
        <v>-33</v>
      </c>
    </row>
    <row spans="1:4" r="18">
      <c t="s" s="3" r="A18">
        <v>408</v>
      </c>
      <c t="n" s="5" r="B18">
        <v>70088</v>
      </c>
      <c t="n" s="5" r="D18">
        <v>50091</v>
      </c>
    </row>
    <row spans="1:4" r="19">
      <c t="s" s="3" r="A19">
        <v>415</v>
      </c>
    </row>
    <row spans="1:4" r="20">
      <c t="s" s="6" r="A20">
        <v>139</v>
      </c>
    </row>
    <row spans="1:4" r="21">
      <c t="s" s="3" r="A21">
        <v>405</v>
      </c>
      <c t="n" s="5" r="B21">
        <v>83425</v>
      </c>
      <c t="n" s="5" r="D21">
        <v>128069</v>
      </c>
    </row>
    <row spans="1:4" r="22">
      <c t="s" s="3" r="A22">
        <v>406</v>
      </c>
      <c t="n" s="5" r="B22">
        <v>19</v>
      </c>
      <c t="n" s="5" r="D22">
        <v>2</v>
      </c>
    </row>
    <row spans="1:4" r="23">
      <c t="s" s="3" r="A23">
        <v>407</v>
      </c>
      <c t="n" s="5" r="B23">
        <v>-6</v>
      </c>
      <c t="n" s="5" r="D23">
        <v>-55</v>
      </c>
    </row>
    <row spans="1:4" r="24">
      <c t="s" s="3" r="A24">
        <v>408</v>
      </c>
      <c t="n" s="7" r="B24">
        <v>83438</v>
      </c>
      <c t="n" s="7" r="D24">
        <v>1280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30"/>
    <col customWidth="1" max="3" min="3" width="21"/>
  </cols>
  <sheetData>
    <row spans="1:3" r="1">
      <c t="s" s="1" r="A1">
        <v>416</v>
      </c>
      <c t="s" s="2" r="B1">
        <v>1</v>
      </c>
    </row>
    <row spans="1:3" r="2">
      <c t="s" s="2" r="B2">
        <v>417</v>
      </c>
      <c t="s" s="2" r="C2">
        <v>418</v>
      </c>
    </row>
    <row spans="1:3" r="3">
      <c t="s" s="6" r="A3">
        <v>111</v>
      </c>
    </row>
    <row spans="1:3" r="4">
      <c t="s" s="3" r="A4">
        <v>419</v>
      </c>
      <c t="n" s="5" r="B4">
        <v>2</v>
      </c>
    </row>
    <row spans="1:3" r="5">
      <c t="s" s="3" r="A5">
        <v>420</v>
      </c>
      <c t="n" s="10" r="B5">
        <v>10.1</v>
      </c>
      <c t="n" s="10" r="C5">
        <v>1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21</v>
      </c>
      <c t="s" s="2" r="B1">
        <v>2</v>
      </c>
      <c t="s" s="2" r="C1">
        <v>26</v>
      </c>
    </row>
    <row spans="1:3" r="2">
      <c t="s" s="6" r="A2">
        <v>422</v>
      </c>
    </row>
    <row spans="1:3" r="3">
      <c t="s" s="3" r="A3">
        <v>423</v>
      </c>
      <c t="n" s="7" r="B3">
        <v>78421</v>
      </c>
      <c t="n" s="7" r="C3">
        <v>77681</v>
      </c>
    </row>
    <row spans="1:3" r="4">
      <c t="s" s="3" r="A4">
        <v>424</v>
      </c>
      <c t="n" s="5" r="B4">
        <v>-58975</v>
      </c>
      <c t="n" s="5" r="C4">
        <v>-56606</v>
      </c>
    </row>
    <row spans="1:3" r="5">
      <c t="s" s="3" r="A5">
        <v>36</v>
      </c>
      <c t="n" s="5" r="B5">
        <v>19446</v>
      </c>
      <c t="n" s="5" r="C5">
        <v>21075</v>
      </c>
    </row>
    <row spans="1:3" r="6">
      <c t="s" s="3" r="A6">
        <v>425</v>
      </c>
    </row>
    <row spans="1:3" r="7">
      <c t="s" s="6" r="A7">
        <v>422</v>
      </c>
    </row>
    <row spans="1:3" r="8">
      <c t="s" s="3" r="A8">
        <v>423</v>
      </c>
      <c t="n" s="5" r="B8">
        <v>3748</v>
      </c>
      <c t="n" s="5" r="C8">
        <v>3748</v>
      </c>
    </row>
    <row spans="1:3" r="9">
      <c t="s" s="3" r="A9">
        <v>426</v>
      </c>
    </row>
    <row spans="1:3" r="10">
      <c t="s" s="6" r="A10">
        <v>422</v>
      </c>
    </row>
    <row spans="1:3" r="11">
      <c t="s" s="3" r="A11">
        <v>423</v>
      </c>
      <c t="n" s="5" r="B11">
        <v>13831</v>
      </c>
      <c t="n" s="5" r="C11">
        <v>13681</v>
      </c>
    </row>
    <row spans="1:3" r="12">
      <c t="s" s="3" r="A12">
        <v>427</v>
      </c>
    </row>
    <row spans="1:3" r="13">
      <c t="s" s="6" r="A13">
        <v>422</v>
      </c>
    </row>
    <row spans="1:3" r="14">
      <c t="s" s="3" r="A14">
        <v>423</v>
      </c>
      <c t="n" s="5" r="B14">
        <v>3789</v>
      </c>
      <c t="n" s="5" r="C14">
        <v>3596</v>
      </c>
    </row>
    <row spans="1:3" r="15">
      <c t="s" s="3" r="A15">
        <v>428</v>
      </c>
    </row>
    <row spans="1:3" r="16">
      <c t="s" s="6" r="A16">
        <v>422</v>
      </c>
    </row>
    <row spans="1:3" r="17">
      <c t="s" s="3" r="A17">
        <v>423</v>
      </c>
      <c t="n" s="5" r="B17">
        <v>2062</v>
      </c>
      <c t="n" s="5" r="C17">
        <v>2062</v>
      </c>
    </row>
    <row spans="1:3" r="18">
      <c t="s" s="3" r="A18">
        <v>429</v>
      </c>
    </row>
    <row spans="1:3" r="19">
      <c t="s" s="6" r="A19">
        <v>422</v>
      </c>
    </row>
    <row spans="1:3" r="20">
      <c t="s" s="3" r="A20">
        <v>423</v>
      </c>
      <c t="n" s="5" r="B20">
        <v>12839</v>
      </c>
      <c t="n" s="5" r="C20">
        <v>12715</v>
      </c>
    </row>
    <row spans="1:3" r="21">
      <c t="s" s="3" r="A21">
        <v>430</v>
      </c>
    </row>
    <row spans="1:3" r="22">
      <c t="s" s="6" r="A22">
        <v>422</v>
      </c>
    </row>
    <row spans="1:3" r="23">
      <c t="s" s="3" r="A23">
        <v>423</v>
      </c>
      <c t="n" s="5" r="B23">
        <v>729</v>
      </c>
      <c t="n" s="5" r="C23">
        <v>375</v>
      </c>
    </row>
    <row spans="1:3" r="24">
      <c t="s" s="3" r="A24">
        <v>431</v>
      </c>
    </row>
    <row spans="1:3" r="25">
      <c t="s" s="6" r="A25">
        <v>422</v>
      </c>
    </row>
    <row spans="1:3" r="26">
      <c t="s" s="3" r="A26">
        <v>423</v>
      </c>
      <c t="n" s="5" r="B26">
        <v>2958</v>
      </c>
      <c t="n" s="5" r="C26">
        <v>3039</v>
      </c>
    </row>
    <row spans="1:3" r="27">
      <c t="s" s="3" r="A27">
        <v>432</v>
      </c>
    </row>
    <row spans="1:3" r="28">
      <c t="s" s="6" r="A28">
        <v>422</v>
      </c>
    </row>
    <row spans="1:3" r="29">
      <c t="s" s="3" r="A29">
        <v>423</v>
      </c>
      <c t="n" s="7" r="B29">
        <v>38465</v>
      </c>
      <c t="n" s="7" r="C29">
        <v>384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6</v>
      </c>
    </row>
    <row spans="1:3" r="2">
      <c t="s" s="6" r="A2">
        <v>145</v>
      </c>
    </row>
    <row spans="1:3" r="3">
      <c t="s" s="3" r="A3">
        <v>434</v>
      </c>
      <c t="n" s="7" r="B3">
        <v>12075</v>
      </c>
      <c t="n" s="7" r="C3">
        <v>19582</v>
      </c>
    </row>
    <row spans="1:3" r="4">
      <c t="s" s="3" r="A4">
        <v>435</v>
      </c>
      <c t="n" s="5" r="B4">
        <v>787</v>
      </c>
      <c t="n" s="5" r="C4">
        <v>507</v>
      </c>
    </row>
    <row spans="1:3" r="5">
      <c t="s" s="3" r="A5">
        <v>436</v>
      </c>
      <c t="n" s="5" r="B5">
        <v>2965</v>
      </c>
      <c t="n" s="5" r="C5">
        <v>1103</v>
      </c>
    </row>
    <row spans="1:3" r="6">
      <c t="s" s="3" r="A6">
        <v>437</v>
      </c>
      <c t="n" s="5" r="B6">
        <v>3238</v>
      </c>
      <c t="n" s="5" r="C6">
        <v>2109</v>
      </c>
    </row>
    <row spans="1:3" r="7">
      <c t="s" s="3" r="A7">
        <v>438</v>
      </c>
      <c t="n" s="7" r="B7">
        <v>19065</v>
      </c>
      <c t="n" s="7" r="C7">
        <v>233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t="s" s="1" r="A1">
        <v>439</v>
      </c>
      <c t="s" s="2" r="B1">
        <v>213</v>
      </c>
    </row>
    <row spans="1:2" r="2">
      <c t="s" s="2" r="B2">
        <v>440</v>
      </c>
    </row>
    <row spans="1:2" r="3">
      <c t="s" s="6" r="A3">
        <v>147</v>
      </c>
    </row>
    <row spans="1:2" r="4">
      <c t="s" s="3" r="A4">
        <v>441</v>
      </c>
      <c t="s" s="3" r="B4">
        <v>326</v>
      </c>
    </row>
    <row spans="1:2" r="5">
      <c t="s" s="3" r="A5">
        <v>228</v>
      </c>
    </row>
    <row spans="1:2" r="6">
      <c t="s" s="6" r="A6">
        <v>147</v>
      </c>
    </row>
    <row spans="1:2" r="7">
      <c t="s" s="3" r="A7">
        <v>216</v>
      </c>
      <c t="n" s="7" r="B7">
        <v>335700000</v>
      </c>
    </row>
    <row spans="1:2" r="8">
      <c t="s" s="3" r="A8">
        <v>217</v>
      </c>
      <c t="n" s="5" r="B8">
        <v>324000000</v>
      </c>
    </row>
    <row spans="1:2" r="9">
      <c t="s" s="3" r="A9">
        <v>218</v>
      </c>
      <c t="n" s="5" r="B9">
        <v>11700000</v>
      </c>
    </row>
    <row spans="1:2" r="10">
      <c t="s" s="3" r="A10">
        <v>442</v>
      </c>
      <c t="n" s="7" r="B10">
        <v>21100000</v>
      </c>
    </row>
    <row spans="1:2" r="11">
      <c t="s" s="3" r="A11">
        <v>219</v>
      </c>
      <c t="s" s="3" r="B11">
        <v>220</v>
      </c>
    </row>
    <row spans="1:2" r="12">
      <c t="s" s="3" r="A12">
        <v>443</v>
      </c>
      <c t="s" s="3" r="B12">
        <v>444</v>
      </c>
    </row>
    <row spans="1:2" r="13">
      <c t="s" s="3" r="A13">
        <v>22</v>
      </c>
    </row>
    <row spans="1:2" r="14">
      <c t="s" s="6" r="A14">
        <v>147</v>
      </c>
    </row>
    <row spans="1:2" r="15">
      <c t="s" s="3" r="A15">
        <v>445</v>
      </c>
      <c t="s" s="3" r="B15">
        <v>446</v>
      </c>
    </row>
    <row spans="1:2" r="16">
      <c t="s" s="3" r="A16">
        <v>447</v>
      </c>
    </row>
    <row spans="1:2" r="17">
      <c t="s" s="6" r="A17">
        <v>147</v>
      </c>
    </row>
    <row spans="1:2" r="18">
      <c t="s" s="3" r="A18">
        <v>445</v>
      </c>
      <c t="s" s="3" r="B18">
        <v>448</v>
      </c>
    </row>
    <row spans="1:2" r="19">
      <c t="s" s="3" r="A19">
        <v>449</v>
      </c>
    </row>
    <row spans="1:2" r="20">
      <c t="s" s="6" r="A20">
        <v>147</v>
      </c>
    </row>
    <row spans="1:2" r="21">
      <c t="s" s="3" r="A21">
        <v>450</v>
      </c>
      <c t="n" s="12" r="B21">
        <v>60.3209</v>
      </c>
    </row>
    <row spans="1:2" r="22">
      <c t="s" s="3" r="A22">
        <v>451</v>
      </c>
      <c t="n" s="9" r="B22">
        <v>16.58</v>
      </c>
    </row>
    <row spans="1:2" r="23">
      <c t="s" s="3" r="A23">
        <v>452</v>
      </c>
      <c t="n" s="5" r="B23">
        <v>20249665</v>
      </c>
    </row>
    <row spans="1:2" r="24">
      <c t="s" s="3" r="A24">
        <v>453</v>
      </c>
      <c t="n" s="7" r="B24">
        <v>1000</v>
      </c>
    </row>
    <row spans="1:2" r="25">
      <c t="s" s="3" r="A25">
        <v>445</v>
      </c>
      <c t="s" s="3" r="B25">
        <v>446</v>
      </c>
    </row>
    <row spans="1:2" r="26">
      <c t="s" s="3" r="A26">
        <v>454</v>
      </c>
      <c t="s" s="3" r="B26">
        <v>455</v>
      </c>
    </row>
    <row spans="1:2" r="27">
      <c t="s" s="3" r="A27">
        <v>456</v>
      </c>
      <c t="s" s="3" r="B27">
        <v>457</v>
      </c>
    </row>
    <row spans="1:2" r="28">
      <c t="s" s="3" r="A28">
        <v>458</v>
      </c>
      <c t="s" s="3" r="B28">
        <v>457</v>
      </c>
    </row>
    <row spans="1:2" r="29">
      <c t="s" s="3" r="A29">
        <v>459</v>
      </c>
      <c t="s" s="3" r="B29">
        <v>460</v>
      </c>
    </row>
    <row spans="1:2" r="30">
      <c t="s" s="3" r="A30">
        <v>461</v>
      </c>
    </row>
    <row spans="1:2" r="31">
      <c t="s" s="6" r="A31">
        <v>147</v>
      </c>
    </row>
    <row spans="1:2" r="32">
      <c t="s" s="3" r="A32">
        <v>462</v>
      </c>
      <c t="s" s="3" r="B32">
        <v>463</v>
      </c>
    </row>
    <row spans="1:2" r="33">
      <c t="s" s="3" r="A33">
        <v>464</v>
      </c>
    </row>
    <row spans="1:2" r="34">
      <c t="s" s="6" r="A34">
        <v>147</v>
      </c>
    </row>
    <row spans="1:2" r="35">
      <c t="s" s="3" r="A35">
        <v>465</v>
      </c>
      <c t="s" s="3" r="B35">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67</v>
      </c>
      <c t="s" s="2" r="B1">
        <v>213</v>
      </c>
      <c t="s" s="2" r="C1">
        <v>1</v>
      </c>
    </row>
    <row spans="1:3" r="2">
      <c t="s" s="2" r="B2">
        <v>222</v>
      </c>
      <c t="s" s="2" r="C2">
        <v>2</v>
      </c>
    </row>
    <row spans="1:3" r="3">
      <c t="s" s="6" r="A3">
        <v>468</v>
      </c>
    </row>
    <row spans="1:3" r="4">
      <c t="s" s="3" r="A4">
        <v>469</v>
      </c>
      <c t="n" s="7" r="C4">
        <v>335699</v>
      </c>
    </row>
    <row spans="1:3" r="5">
      <c t="s" s="3" r="A5">
        <v>470</v>
      </c>
      <c t="n" s="5" r="C5">
        <v>-104501</v>
      </c>
    </row>
    <row spans="1:3" r="6">
      <c t="s" s="3" r="A6">
        <v>471</v>
      </c>
      <c t="n" s="5" r="C6">
        <v>-7290</v>
      </c>
    </row>
    <row spans="1:3" r="7">
      <c t="s" s="3" r="A7">
        <v>472</v>
      </c>
      <c t="n" s="5" r="C7">
        <v>223908</v>
      </c>
    </row>
    <row spans="1:3" r="8">
      <c t="s" s="3" r="A8">
        <v>473</v>
      </c>
      <c t="n" s="7" r="C8">
        <v>114199</v>
      </c>
    </row>
    <row spans="1:3" r="9">
      <c t="s" s="3" r="A9">
        <v>474</v>
      </c>
      <c t="n" s="7" r="B9">
        <v>11700</v>
      </c>
    </row>
    <row spans="1:3" r="10">
      <c t="s" s="3" r="A10">
        <v>475</v>
      </c>
      <c t="n" s="5" r="B10">
        <v>4000</v>
      </c>
    </row>
    <row spans="1:3" r="11">
      <c t="s" s="3" r="A11">
        <v>476</v>
      </c>
      <c t="n" s="7" r="B11">
        <v>7700</v>
      </c>
    </row>
    <row spans="1:3" r="12">
      <c t="s" s="3" r="A12">
        <v>477</v>
      </c>
      <c t="s" s="3" r="B12">
        <v>444</v>
      </c>
    </row>
    <row spans="1:3" r="13">
      <c t="s" s="3" r="A13">
        <v>478</v>
      </c>
      <c t="s" s="3" r="C13">
        <v>479</v>
      </c>
    </row>
    <row spans="1:3" r="14">
      <c t="s" s="3" r="A14">
        <v>480</v>
      </c>
      <c t="n" s="7" r="C14">
        <v>1888</v>
      </c>
    </row>
    <row spans="1:3" r="15">
      <c t="s" s="3" r="A15">
        <v>481</v>
      </c>
      <c t="n" s="5" r="C15">
        <v>153</v>
      </c>
    </row>
    <row spans="1:3" r="16">
      <c t="s" s="3" r="A16">
        <v>482</v>
      </c>
      <c t="n" s="5" r="C16">
        <v>3135</v>
      </c>
    </row>
    <row spans="1:3" r="17">
      <c t="s" s="3" r="A17">
        <v>483</v>
      </c>
      <c t="n" s="7" r="C17">
        <v>51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4</v>
      </c>
      <c t="s" s="2" r="B1">
        <v>1</v>
      </c>
    </row>
    <row spans="1:3" r="2">
      <c t="s" s="2" r="B2">
        <v>2</v>
      </c>
      <c t="s" s="2" r="C2">
        <v>26</v>
      </c>
    </row>
    <row spans="1:3" r="3">
      <c t="s" s="6" r="A3">
        <v>147</v>
      </c>
    </row>
    <row spans="1:3" r="4">
      <c t="s" s="3" r="A4">
        <v>485</v>
      </c>
      <c t="n" s="7" r="B4">
        <v>77688</v>
      </c>
      <c t="n" s="7" r="C4">
        <v>86466</v>
      </c>
    </row>
    <row spans="1:3" r="5">
      <c t="s" s="3" r="A5">
        <v>486</v>
      </c>
      <c t="n" s="5" r="B5">
        <v>68193</v>
      </c>
      <c t="n" s="7" r="C5">
        <v>75328</v>
      </c>
    </row>
    <row spans="1:3" r="6">
      <c t="s" s="3" r="A6">
        <v>487</v>
      </c>
      <c t="n" s="5" r="B6">
        <v>21100</v>
      </c>
    </row>
    <row spans="1:3" r="7">
      <c t="s" s="3" r="A7">
        <v>361</v>
      </c>
    </row>
    <row spans="1:3" r="8">
      <c t="s" s="6" r="A8">
        <v>147</v>
      </c>
    </row>
    <row spans="1:3" r="9">
      <c t="s" s="3" r="A9">
        <v>485</v>
      </c>
      <c t="n" s="7" r="B9">
        <v>91900</v>
      </c>
    </row>
    <row spans="1:3" r="10">
      <c t="s" s="3" r="A10">
        <v>488</v>
      </c>
    </row>
    <row spans="1:3" r="11">
      <c t="s" s="6" r="A11">
        <v>147</v>
      </c>
    </row>
    <row spans="1:3" r="12">
      <c t="s" s="3" r="A12">
        <v>489</v>
      </c>
      <c t="n" s="5" r="B12">
        <v>20249665</v>
      </c>
    </row>
    <row spans="1:3" r="13">
      <c t="s" s="3" r="A13">
        <v>490</v>
      </c>
      <c t="n" s="9" r="B13">
        <v>16.58</v>
      </c>
    </row>
    <row spans="1:3" r="14">
      <c t="s" s="3" r="A14">
        <v>229</v>
      </c>
    </row>
    <row spans="1:3" r="15">
      <c t="s" s="6" r="A15">
        <v>147</v>
      </c>
    </row>
    <row spans="1:3" r="16">
      <c t="s" s="3" r="A16">
        <v>486</v>
      </c>
      <c t="n" s="7" r="B16">
        <v>70800</v>
      </c>
    </row>
    <row spans="1:3" r="17">
      <c t="s" s="3" r="A17">
        <v>230</v>
      </c>
    </row>
    <row spans="1:3" r="18">
      <c t="s" s="6" r="A18">
        <v>147</v>
      </c>
    </row>
    <row spans="1:3" r="19">
      <c t="s" s="3" r="A19">
        <v>231</v>
      </c>
      <c t="n" s="5" r="B19">
        <v>20249665</v>
      </c>
    </row>
    <row spans="1:3" r="20">
      <c t="s" s="3" r="A20">
        <v>491</v>
      </c>
      <c t="n" s="9" r="B20">
        <v>21.5</v>
      </c>
    </row>
    <row spans="1:3" r="21">
      <c t="s" s="3" r="A21">
        <v>492</v>
      </c>
      <c t="s" s="3" r="B21">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494</v>
      </c>
      <c t="s" s="2" r="B1">
        <v>495</v>
      </c>
      <c t="s" s="2" r="C1">
        <v>496</v>
      </c>
      <c t="s" s="2" r="D1">
        <v>2</v>
      </c>
      <c t="s" s="2" r="E1">
        <v>26</v>
      </c>
      <c t="s" s="2" r="F1">
        <v>378</v>
      </c>
    </row>
    <row spans="1:6" r="2">
      <c t="s" s="6" r="A2">
        <v>147</v>
      </c>
    </row>
    <row spans="1:6" r="3">
      <c t="s" s="3" r="A3">
        <v>32</v>
      </c>
      <c t="n" s="7" r="D3">
        <v>7731</v>
      </c>
      <c t="n" s="7" r="E3">
        <v>6293</v>
      </c>
    </row>
    <row spans="1:6" r="4">
      <c t="s" s="3" r="A4">
        <v>38</v>
      </c>
      <c t="n" s="5" r="D4">
        <v>2243</v>
      </c>
      <c t="n" s="7" r="E4">
        <v>2628</v>
      </c>
    </row>
    <row spans="1:6" r="5">
      <c t="s" s="3" r="A5">
        <v>497</v>
      </c>
    </row>
    <row spans="1:6" r="6">
      <c t="s" s="6" r="A6">
        <v>147</v>
      </c>
    </row>
    <row spans="1:6" r="7">
      <c t="s" s="3" r="A7">
        <v>380</v>
      </c>
      <c t="n" s="7" r="F7">
        <v>175000</v>
      </c>
    </row>
    <row spans="1:6" r="8">
      <c t="s" s="3" r="A8">
        <v>498</v>
      </c>
      <c t="s" s="3" r="F8">
        <v>499</v>
      </c>
    </row>
    <row spans="1:6" r="9">
      <c t="s" s="3" r="A9">
        <v>500</v>
      </c>
      <c t="s" s="3" r="B9">
        <v>501</v>
      </c>
    </row>
    <row spans="1:6" r="10">
      <c t="s" s="3" r="A10">
        <v>502</v>
      </c>
      <c t="n" s="5" r="D10">
        <v>19200</v>
      </c>
    </row>
    <row spans="1:6" r="11">
      <c t="s" s="3" r="A11">
        <v>503</v>
      </c>
      <c t="n" s="7" r="D11">
        <v>28200</v>
      </c>
    </row>
    <row spans="1:6" r="12">
      <c t="s" s="3" r="A12">
        <v>504</v>
      </c>
      <c t="n" s="7" r="C12">
        <v>175000</v>
      </c>
    </row>
    <row spans="1:6" r="13">
      <c t="s" s="3" r="A13">
        <v>505</v>
      </c>
      <c t="n" s="5" r="C13">
        <v>400</v>
      </c>
    </row>
    <row spans="1:6" r="14">
      <c t="s" s="3" r="A14">
        <v>506</v>
      </c>
      <c t="n" s="7" r="C14">
        <v>7300</v>
      </c>
    </row>
    <row spans="1:6" r="15">
      <c t="s" s="3" r="A15">
        <v>507</v>
      </c>
    </row>
    <row spans="1:6" r="16">
      <c t="s" s="6" r="A16">
        <v>147</v>
      </c>
    </row>
    <row spans="1:6" r="17">
      <c t="s" s="3" r="A17">
        <v>508</v>
      </c>
      <c t="s" s="3" r="D17">
        <v>509</v>
      </c>
    </row>
    <row spans="1:6" r="18">
      <c t="s" s="3" r="A18">
        <v>510</v>
      </c>
      <c t="s" s="3" r="D18">
        <v>511</v>
      </c>
    </row>
    <row spans="1:6" r="19">
      <c t="s" s="3" r="A19">
        <v>512</v>
      </c>
      <c t="s" s="3" r="D19">
        <v>513</v>
      </c>
    </row>
    <row spans="1:6" r="20">
      <c t="s" s="3" r="A20">
        <v>514</v>
      </c>
    </row>
    <row spans="1:6" r="21">
      <c t="s" s="6" r="A21">
        <v>147</v>
      </c>
    </row>
    <row spans="1:6" r="22">
      <c t="s" s="3" r="A22">
        <v>508</v>
      </c>
      <c t="s" s="3" r="D22">
        <v>460</v>
      </c>
    </row>
    <row spans="1:6" r="23">
      <c t="s" s="3" r="A23">
        <v>510</v>
      </c>
      <c t="s" s="3" r="D23">
        <v>5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1"/>
  </cols>
  <sheetData>
    <row spans="1:5" r="1">
      <c t="s" s="1" r="A1">
        <v>516</v>
      </c>
      <c t="s" s="2" r="B1">
        <v>1</v>
      </c>
      <c t="s" s="2" r="D1">
        <v>517</v>
      </c>
    </row>
    <row spans="1:5" r="2">
      <c t="s" s="2" r="B2">
        <v>302</v>
      </c>
      <c t="s" s="2" r="C2">
        <v>246</v>
      </c>
      <c t="s" s="2" r="D2">
        <v>518</v>
      </c>
      <c t="s" s="2" r="E2">
        <v>418</v>
      </c>
    </row>
    <row spans="1:5" r="3">
      <c t="s" s="6" r="A3">
        <v>519</v>
      </c>
    </row>
    <row spans="1:5" r="4">
      <c t="s" s="3" r="A4">
        <v>520</v>
      </c>
      <c t="n" s="5" r="D4">
        <v>2</v>
      </c>
    </row>
    <row spans="1:5" r="5">
      <c t="s" s="3" r="A5">
        <v>521</v>
      </c>
      <c t="n" s="7" r="B5">
        <v>5500</v>
      </c>
      <c t="n" s="7" r="C5">
        <v>1500</v>
      </c>
    </row>
    <row spans="1:5" r="6">
      <c t="s" s="3" r="A6">
        <v>522</v>
      </c>
      <c t="n" s="5" r="B6">
        <v>-3480</v>
      </c>
    </row>
    <row spans="1:5" r="7">
      <c t="s" s="6" r="A7">
        <v>523</v>
      </c>
    </row>
    <row spans="1:5" r="8">
      <c t="n" s="5" r="A8">
        <v>2016</v>
      </c>
      <c t="n" s="5" r="B8">
        <v>15122</v>
      </c>
    </row>
    <row spans="1:5" r="9">
      <c t="n" s="5" r="A9">
        <v>2017</v>
      </c>
      <c t="n" s="5" r="B9">
        <v>20515</v>
      </c>
    </row>
    <row spans="1:5" r="10">
      <c t="s" s="3" r="A10">
        <v>524</v>
      </c>
      <c t="n" s="5" r="B10">
        <v>832</v>
      </c>
    </row>
    <row spans="1:5" r="11">
      <c t="s" s="3" r="A11">
        <v>525</v>
      </c>
      <c t="n" s="5" r="B11">
        <v>36469</v>
      </c>
    </row>
    <row spans="1:5" r="12">
      <c t="s" s="6" r="A12">
        <v>526</v>
      </c>
    </row>
    <row spans="1:5" r="13">
      <c t="n" s="5" r="A13">
        <v>2016</v>
      </c>
      <c t="n" s="5" r="B13">
        <v>2223</v>
      </c>
    </row>
    <row spans="1:5" r="14">
      <c t="n" s="5" r="A14">
        <v>2017</v>
      </c>
      <c t="n" s="5" r="B14">
        <v>509</v>
      </c>
    </row>
    <row spans="1:5" r="15">
      <c t="s" s="3" r="A15">
        <v>524</v>
      </c>
      <c t="n" s="5" r="B15">
        <v>85</v>
      </c>
    </row>
    <row spans="1:5" r="16">
      <c t="s" s="3" r="A16">
        <v>525</v>
      </c>
      <c t="n" s="5" r="B16">
        <v>2817</v>
      </c>
    </row>
    <row spans="1:5" r="17">
      <c t="s" s="3" r="A17">
        <v>527</v>
      </c>
      <c t="n" s="5" r="B17">
        <v>-117</v>
      </c>
    </row>
    <row spans="1:5" r="18">
      <c t="s" s="3" r="A18">
        <v>528</v>
      </c>
      <c t="n" s="5" r="B18">
        <v>2700</v>
      </c>
    </row>
    <row spans="1:5" r="19">
      <c t="s" s="3" r="A19">
        <v>529</v>
      </c>
      <c t="n" s="5" r="B19">
        <v>-2447</v>
      </c>
      <c t="n" s="7" r="E19">
        <v>-2631</v>
      </c>
    </row>
    <row spans="1:5" r="20">
      <c t="s" s="3" r="A20">
        <v>49</v>
      </c>
      <c t="n" s="5" r="B20">
        <v>253</v>
      </c>
      <c t="n" s="7" r="E20">
        <v>306</v>
      </c>
    </row>
    <row spans="1:5" r="21">
      <c t="s" s="3" r="A21">
        <v>530</v>
      </c>
    </row>
    <row spans="1:5" r="22">
      <c t="s" s="6" r="A22">
        <v>531</v>
      </c>
    </row>
    <row spans="1:5" r="23">
      <c t="n" s="5" r="A23">
        <v>2016</v>
      </c>
      <c t="n" s="5" r="B23">
        <v>-4479</v>
      </c>
    </row>
    <row spans="1:5" r="24">
      <c t="n" s="5" r="A24">
        <v>2017</v>
      </c>
      <c t="n" s="5" r="B24">
        <v>-5665</v>
      </c>
    </row>
    <row spans="1:5" r="25">
      <c t="s" s="3" r="A25">
        <v>524</v>
      </c>
      <c t="n" s="5" r="B25">
        <v>-476</v>
      </c>
    </row>
    <row spans="1:5" r="26">
      <c t="s" s="3" r="A26">
        <v>525</v>
      </c>
      <c t="n" s="5" r="B26">
        <v>-10620</v>
      </c>
    </row>
    <row spans="1:5" r="27">
      <c t="s" s="3" r="A27">
        <v>532</v>
      </c>
    </row>
    <row spans="1:5" r="28">
      <c t="s" s="6" r="A28">
        <v>523</v>
      </c>
    </row>
    <row spans="1:5" r="29">
      <c t="n" s="5" r="A29">
        <v>2016</v>
      </c>
      <c t="n" s="5" r="B29">
        <v>10643</v>
      </c>
    </row>
    <row spans="1:5" r="30">
      <c t="n" s="5" r="A30">
        <v>2017</v>
      </c>
      <c t="n" s="5" r="B30">
        <v>14850</v>
      </c>
    </row>
    <row spans="1:5" r="31">
      <c t="s" s="3" r="A31">
        <v>524</v>
      </c>
      <c t="n" s="5" r="B31">
        <v>356</v>
      </c>
    </row>
    <row spans="1:5" r="32">
      <c t="s" s="3" r="A32">
        <v>525</v>
      </c>
      <c t="n" s="7" r="B32">
        <v>258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76</v>
      </c>
    </row>
    <row spans="1:3" r="3">
      <c t="s" s="6" r="A3">
        <v>94</v>
      </c>
    </row>
    <row spans="1:3" r="4">
      <c t="s" s="3" r="A4">
        <v>90</v>
      </c>
      <c t="n" s="7" r="B4">
        <v>-13297</v>
      </c>
      <c t="n" s="7" r="C4">
        <v>-33222</v>
      </c>
    </row>
    <row spans="1:3" r="5">
      <c t="s" s="6" r="A5">
        <v>95</v>
      </c>
    </row>
    <row spans="1:3" r="6">
      <c t="s" s="3" r="A6">
        <v>96</v>
      </c>
      <c t="n" s="5" r="B6">
        <v>115</v>
      </c>
      <c t="n" s="5" r="C6">
        <v>22</v>
      </c>
    </row>
    <row spans="1:3" r="7">
      <c t="s" s="3" r="A7">
        <v>97</v>
      </c>
      <c t="n" s="5" r="B7">
        <v>115</v>
      </c>
      <c t="n" s="5" r="C7">
        <v>22</v>
      </c>
    </row>
    <row spans="1:3" r="8">
      <c t="s" s="3" r="A8">
        <v>98</v>
      </c>
      <c t="n" s="7" r="B8">
        <v>-13182</v>
      </c>
      <c t="n" s="7" r="C8">
        <v>-33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3</v>
      </c>
      <c t="s" s="2" r="B1">
        <v>1</v>
      </c>
    </row>
    <row spans="1:3" r="2">
      <c t="s" s="2" r="B2">
        <v>2</v>
      </c>
      <c t="s" s="2" r="C2">
        <v>76</v>
      </c>
    </row>
    <row spans="1:3" r="3">
      <c t="s" s="6" r="A3">
        <v>534</v>
      </c>
    </row>
    <row spans="1:3" r="4">
      <c t="s" s="3" r="A4">
        <v>535</v>
      </c>
      <c t="n" s="7" r="B4">
        <v>6806</v>
      </c>
      <c t="n" s="7" r="C4">
        <v>5426</v>
      </c>
    </row>
    <row spans="1:3" r="5">
      <c t="s" s="3" r="A5">
        <v>81</v>
      </c>
    </row>
    <row spans="1:3" r="6">
      <c t="s" s="6" r="A6">
        <v>534</v>
      </c>
    </row>
    <row spans="1:3" r="7">
      <c t="s" s="3" r="A7">
        <v>535</v>
      </c>
      <c t="n" s="5" r="B7">
        <v>2499</v>
      </c>
      <c t="n" s="5" r="C7">
        <v>2054</v>
      </c>
    </row>
    <row spans="1:3" r="8">
      <c t="s" s="3" r="A8">
        <v>82</v>
      </c>
    </row>
    <row spans="1:3" r="9">
      <c t="s" s="6" r="A9">
        <v>534</v>
      </c>
    </row>
    <row spans="1:3" r="10">
      <c t="s" s="3" r="A10">
        <v>535</v>
      </c>
      <c t="n" s="7" r="B10">
        <v>4307</v>
      </c>
      <c t="n" s="7" r="C10">
        <v>33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6</v>
      </c>
      <c t="s" s="2" r="B1">
        <v>1</v>
      </c>
    </row>
    <row spans="1:3" r="2">
      <c t="s" s="2" r="B2">
        <v>2</v>
      </c>
      <c t="s" s="2" r="C2">
        <v>76</v>
      </c>
    </row>
    <row spans="1:3" r="3">
      <c t="s" s="6" r="A3">
        <v>537</v>
      </c>
    </row>
    <row spans="1:3" r="4">
      <c t="s" s="3" r="A4">
        <v>538</v>
      </c>
      <c t="n" s="5" r="B4">
        <v>20566</v>
      </c>
    </row>
    <row spans="1:3" r="5">
      <c t="s" s="3" r="A5">
        <v>539</v>
      </c>
      <c t="n" s="5" r="B5">
        <v>3440</v>
      </c>
    </row>
    <row spans="1:3" r="6">
      <c t="s" s="3" r="A6">
        <v>540</v>
      </c>
      <c t="n" s="5" r="B6">
        <v>-1143</v>
      </c>
    </row>
    <row spans="1:3" r="7">
      <c t="s" s="3" r="A7">
        <v>541</v>
      </c>
      <c t="n" s="5" r="B7">
        <v>-325</v>
      </c>
    </row>
    <row spans="1:3" r="8">
      <c t="s" s="3" r="A8">
        <v>542</v>
      </c>
      <c t="n" s="5" r="B8">
        <v>22538</v>
      </c>
    </row>
    <row spans="1:3" r="9">
      <c t="s" s="6" r="A9">
        <v>543</v>
      </c>
    </row>
    <row spans="1:3" r="10">
      <c t="s" s="3" r="A10">
        <v>544</v>
      </c>
      <c t="n" s="9" r="B10">
        <v>11.18</v>
      </c>
    </row>
    <row spans="1:3" r="11">
      <c t="s" s="3" r="A11">
        <v>545</v>
      </c>
      <c t="n" s="13" r="B11">
        <v>10.25</v>
      </c>
    </row>
    <row spans="1:3" r="12">
      <c t="s" s="3" r="A12">
        <v>546</v>
      </c>
      <c t="n" s="13" r="B12">
        <v>1.91</v>
      </c>
    </row>
    <row spans="1:3" r="13">
      <c t="s" s="3" r="A13">
        <v>547</v>
      </c>
      <c t="n" s="13" r="B13">
        <v>12.61</v>
      </c>
    </row>
    <row spans="1:3" r="14">
      <c t="s" s="3" r="A14">
        <v>548</v>
      </c>
      <c t="n" s="9" r="B14">
        <v>11.48</v>
      </c>
    </row>
    <row spans="1:3" r="15">
      <c t="s" s="6" r="A15">
        <v>549</v>
      </c>
    </row>
    <row spans="1:3" r="16">
      <c t="s" s="3" r="A16">
        <v>550</v>
      </c>
      <c t="s" s="3" r="B16">
        <v>551</v>
      </c>
      <c t="s" s="3" r="C16">
        <v>551</v>
      </c>
    </row>
    <row spans="1:3" r="17">
      <c t="s" s="3" r="A17">
        <v>552</v>
      </c>
      <c t="s" s="3" r="B17">
        <v>553</v>
      </c>
      <c t="s" s="3" r="C17">
        <v>553</v>
      </c>
    </row>
    <row spans="1:3" r="18">
      <c t="s" s="3" r="A18">
        <v>386</v>
      </c>
      <c t="s" s="3" r="B18">
        <v>399</v>
      </c>
      <c t="s" s="3" r="C18">
        <v>5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0"/>
  </cols>
  <sheetData>
    <row spans="1:2" r="1">
      <c t="s" s="1" r="A1">
        <v>555</v>
      </c>
      <c t="s" s="2" r="B1">
        <v>1</v>
      </c>
    </row>
    <row spans="1:2" r="2">
      <c t="s" s="2" r="B2">
        <v>556</v>
      </c>
    </row>
    <row spans="1:2" r="3">
      <c t="s" s="6" r="A3">
        <v>557</v>
      </c>
    </row>
    <row spans="1:2" r="4">
      <c t="s" s="3" r="A4">
        <v>558</v>
      </c>
      <c t="n" s="5" r="B4">
        <v>1</v>
      </c>
    </row>
    <row spans="1:2" r="5">
      <c t="s" s="3" r="A5">
        <v>559</v>
      </c>
      <c t="s" s="3" r="B5">
        <v>466</v>
      </c>
    </row>
    <row spans="1:2" r="6">
      <c t="s" s="6" r="A6">
        <v>560</v>
      </c>
    </row>
    <row spans="1:2" r="7">
      <c t="s" s="3" r="A7">
        <v>561</v>
      </c>
      <c t="n" s="5" r="B7">
        <v>900000</v>
      </c>
    </row>
    <row spans="1:2" r="8">
      <c t="s" s="3" r="A8">
        <v>539</v>
      </c>
      <c t="n" s="5" r="B8">
        <v>481000</v>
      </c>
    </row>
    <row spans="1:2" r="9">
      <c t="s" s="3" r="A9">
        <v>562</v>
      </c>
      <c t="n" s="5" r="B9">
        <v>-113000</v>
      </c>
    </row>
    <row spans="1:2" r="10">
      <c t="s" s="3" r="A10">
        <v>563</v>
      </c>
      <c t="n" s="5" r="B10">
        <v>-13000</v>
      </c>
    </row>
    <row spans="1:2" r="11">
      <c t="s" s="3" r="A11">
        <v>542</v>
      </c>
      <c t="n" s="5" r="B11">
        <v>1255000</v>
      </c>
    </row>
    <row spans="1:2" r="12">
      <c t="s" s="6" r="A12">
        <v>564</v>
      </c>
    </row>
    <row spans="1:2" r="13">
      <c t="s" s="3" r="A13">
        <v>565</v>
      </c>
      <c t="n" s="9" r="B13">
        <v>13.36</v>
      </c>
    </row>
    <row spans="1:2" r="14">
      <c t="s" s="3" r="A14">
        <v>566</v>
      </c>
      <c t="n" s="13" r="B14">
        <v>10.26</v>
      </c>
    </row>
    <row spans="1:2" r="15">
      <c t="s" s="3" r="A15">
        <v>567</v>
      </c>
      <c t="n" s="13" r="B15">
        <v>15.62</v>
      </c>
    </row>
    <row spans="1:2" r="16">
      <c t="s" s="3" r="A16">
        <v>568</v>
      </c>
      <c t="n" s="13" r="B16">
        <v>14.43</v>
      </c>
    </row>
    <row spans="1:2" r="17">
      <c t="s" s="3" r="A17">
        <v>569</v>
      </c>
      <c t="n" s="9" r="B17">
        <v>11.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1"/>
    <col customWidth="1" max="2" min="2" width="20"/>
    <col customWidth="1" max="3" min="3" width="20"/>
    <col customWidth="1" max="4" min="4" width="21"/>
    <col customWidth="1" max="5" min="5" width="21"/>
    <col customWidth="1" max="6" min="6" width="21"/>
  </cols>
  <sheetData>
    <row spans="1:6" r="1">
      <c t="s" s="1" r="A1">
        <v>570</v>
      </c>
      <c t="s" s="2" r="B1">
        <v>213</v>
      </c>
      <c t="s" s="2" r="D1">
        <v>1</v>
      </c>
    </row>
    <row spans="1:6" r="2">
      <c t="s" s="2" r="B2">
        <v>571</v>
      </c>
      <c t="s" s="2" r="C2">
        <v>572</v>
      </c>
      <c t="s" s="2" r="D2">
        <v>302</v>
      </c>
      <c t="s" s="2" r="E2">
        <v>246</v>
      </c>
      <c t="s" s="2" r="F2">
        <v>418</v>
      </c>
    </row>
    <row spans="1:6" r="3">
      <c t="s" s="3" r="A3">
        <v>24</v>
      </c>
    </row>
    <row spans="1:6" r="4">
      <c t="s" s="6" r="A4">
        <v>154</v>
      </c>
    </row>
    <row spans="1:6" r="5">
      <c t="s" s="3" r="A5">
        <v>573</v>
      </c>
      <c t="n" s="5" r="D5">
        <v>1</v>
      </c>
    </row>
    <row spans="1:6" r="6">
      <c t="s" s="3" r="A6">
        <v>175</v>
      </c>
    </row>
    <row spans="1:6" r="7">
      <c t="s" s="6" r="A7">
        <v>154</v>
      </c>
    </row>
    <row spans="1:6" r="8">
      <c t="s" s="3" r="A8">
        <v>30</v>
      </c>
      <c t="n" s="10" r="D8">
        <v>52.1</v>
      </c>
      <c t="n" s="10" r="F8">
        <v>51.6</v>
      </c>
    </row>
    <row spans="1:6" r="9">
      <c t="s" s="3" r="A9">
        <v>574</v>
      </c>
    </row>
    <row spans="1:6" r="10">
      <c t="s" s="6" r="A10">
        <v>154</v>
      </c>
    </row>
    <row spans="1:6" r="11">
      <c t="s" s="3" r="A11">
        <v>290</v>
      </c>
      <c t="n" s="5" r="C11">
        <v>2083333</v>
      </c>
    </row>
    <row spans="1:6" r="12">
      <c t="s" s="3" r="A12">
        <v>289</v>
      </c>
    </row>
    <row spans="1:6" r="13">
      <c t="s" s="6" r="A13">
        <v>154</v>
      </c>
    </row>
    <row spans="1:6" r="14">
      <c t="s" s="3" r="A14">
        <v>290</v>
      </c>
      <c t="n" s="5" r="B14">
        <v>681819</v>
      </c>
    </row>
    <row spans="1:6" r="15">
      <c t="s" s="3" r="A15">
        <v>575</v>
      </c>
    </row>
    <row spans="1:6" r="16">
      <c t="s" s="6" r="A16">
        <v>154</v>
      </c>
    </row>
    <row spans="1:6" r="17">
      <c t="s" s="3" r="A17">
        <v>576</v>
      </c>
      <c t="n" s="11" r="D17">
        <v>1.9</v>
      </c>
      <c t="n" s="10" r="E17">
        <v>1.8</v>
      </c>
    </row>
    <row spans="1:6" r="18">
      <c t="s" s="3" r="A18">
        <v>577</v>
      </c>
      <c t="n" s="7" r="D18">
        <v>0</v>
      </c>
      <c t="n" s="7" r="F18">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78</v>
      </c>
      <c t="s" s="2" r="B1">
        <v>579</v>
      </c>
    </row>
    <row spans="1:2" r="2">
      <c t="s" s="6" r="A2">
        <v>156</v>
      </c>
    </row>
    <row spans="1:2" r="3">
      <c t="s" s="3" r="A3">
        <v>580</v>
      </c>
      <c t="n" s="7" r="B3">
        <v>100</v>
      </c>
    </row>
    <row spans="1:2" r="4">
      <c t="s" s="3" r="A4">
        <v>581</v>
      </c>
      <c t="n" s="7" r="B4">
        <v>1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6</v>
      </c>
    </row>
    <row spans="1:3" r="3">
      <c t="s" s="6" r="A3">
        <v>100</v>
      </c>
    </row>
    <row spans="1:3" r="4">
      <c t="s" s="3" r="A4">
        <v>90</v>
      </c>
      <c t="n" s="7" r="B4">
        <v>-13297</v>
      </c>
      <c t="n" s="7" r="C4">
        <v>-33222</v>
      </c>
    </row>
    <row spans="1:3" r="5">
      <c t="s" s="6" r="A5">
        <v>101</v>
      </c>
    </row>
    <row spans="1:3" r="6">
      <c t="s" s="3" r="A6">
        <v>102</v>
      </c>
      <c t="n" s="5" r="B6">
        <v>2833</v>
      </c>
      <c t="n" s="5" r="C6">
        <v>2891</v>
      </c>
    </row>
    <row spans="1:3" r="7">
      <c t="s" s="3" r="A7">
        <v>103</v>
      </c>
      <c t="n" s="5" r="B7">
        <v>6806</v>
      </c>
      <c t="n" s="5" r="C7">
        <v>5426</v>
      </c>
    </row>
    <row spans="1:3" r="8">
      <c t="s" s="3" r="A8">
        <v>104</v>
      </c>
      <c t="n" s="5" r="B8">
        <v>-7135</v>
      </c>
    </row>
    <row spans="1:3" r="9">
      <c t="s" s="3" r="A9">
        <v>105</v>
      </c>
      <c t="n" s="5" r="B9">
        <v>8778</v>
      </c>
    </row>
    <row spans="1:3" r="10">
      <c t="s" s="3" r="A10">
        <v>106</v>
      </c>
      <c t="n" s="5" r="B10">
        <v>3480</v>
      </c>
    </row>
    <row spans="1:3" r="11">
      <c t="s" s="3" r="A11">
        <v>107</v>
      </c>
      <c t="n" s="5" r="B11">
        <v>340</v>
      </c>
      <c t="n" s="5" r="C11">
        <v>161</v>
      </c>
    </row>
    <row spans="1:3" r="12">
      <c t="s" s="3" r="A12">
        <v>108</v>
      </c>
      <c t="n" s="5" r="B12">
        <v>3572</v>
      </c>
      <c t="n" s="5" r="C12">
        <v>370</v>
      </c>
    </row>
    <row spans="1:3" r="13">
      <c t="s" s="6" r="A13">
        <v>109</v>
      </c>
    </row>
    <row spans="1:3" r="14">
      <c t="s" s="3" r="A14">
        <v>110</v>
      </c>
      <c t="n" s="5" r="B14">
        <v>1500</v>
      </c>
      <c t="n" s="5" r="C14">
        <v>-8010</v>
      </c>
    </row>
    <row spans="1:3" r="15">
      <c t="s" s="3" r="A15">
        <v>32</v>
      </c>
      <c t="n" s="5" r="B15">
        <v>-1093</v>
      </c>
      <c t="n" s="5" r="C15">
        <v>483</v>
      </c>
    </row>
    <row spans="1:3" r="16">
      <c t="s" s="3" r="A16">
        <v>111</v>
      </c>
      <c t="n" s="5" r="C16">
        <v>4</v>
      </c>
    </row>
    <row spans="1:3" r="17">
      <c t="s" s="3" r="A17">
        <v>38</v>
      </c>
      <c t="n" s="5" r="B17">
        <v>385</v>
      </c>
      <c t="n" s="5" r="C17">
        <v>-222</v>
      </c>
    </row>
    <row spans="1:3" r="18">
      <c t="s" s="3" r="A18">
        <v>112</v>
      </c>
      <c t="n" s="5" r="B18">
        <v>-8104</v>
      </c>
      <c t="n" s="5" r="C18">
        <v>-6990</v>
      </c>
    </row>
    <row spans="1:3" r="19">
      <c t="s" s="3" r="A19">
        <v>42</v>
      </c>
      <c t="n" s="5" r="B19">
        <v>2380</v>
      </c>
      <c t="n" s="5" r="C19">
        <v>5696</v>
      </c>
    </row>
    <row spans="1:3" r="20">
      <c t="s" s="3" r="A20">
        <v>113</v>
      </c>
      <c t="n" s="5" r="B20">
        <v>320</v>
      </c>
      <c t="n" s="5" r="C20">
        <v>-1798</v>
      </c>
    </row>
    <row spans="1:3" r="21">
      <c t="s" s="3" r="A21">
        <v>114</v>
      </c>
      <c t="n" s="5" r="B21">
        <v>-604</v>
      </c>
      <c t="n" s="5" r="C21">
        <v>-573</v>
      </c>
    </row>
    <row spans="1:3" r="22">
      <c t="s" s="3" r="A22">
        <v>115</v>
      </c>
      <c t="n" s="5" r="B22">
        <v>161</v>
      </c>
      <c t="n" s="5" r="C22">
        <v>-35784</v>
      </c>
    </row>
    <row spans="1:3" r="23">
      <c t="s" s="6" r="A23">
        <v>116</v>
      </c>
    </row>
    <row spans="1:3" r="24">
      <c t="s" s="3" r="A24">
        <v>117</v>
      </c>
      <c t="n" s="5" r="B24">
        <v>-52629</v>
      </c>
      <c t="n" s="5" r="C24">
        <v>-72281</v>
      </c>
    </row>
    <row spans="1:3" r="25">
      <c t="s" s="3" r="A25">
        <v>118</v>
      </c>
      <c t="n" s="5" r="B25">
        <v>76985</v>
      </c>
      <c t="n" s="5" r="C25">
        <v>94006</v>
      </c>
    </row>
    <row spans="1:3" r="26">
      <c t="s" s="3" r="A26">
        <v>119</v>
      </c>
      <c t="n" s="5" r="B26">
        <v>-1008</v>
      </c>
      <c t="n" s="5" r="C26">
        <v>-1987</v>
      </c>
    </row>
    <row spans="1:3" r="27">
      <c t="s" s="3" r="A27">
        <v>120</v>
      </c>
      <c t="n" s="5" r="C27">
        <v>23</v>
      </c>
    </row>
    <row spans="1:3" r="28">
      <c t="s" s="3" r="A28">
        <v>121</v>
      </c>
      <c t="n" s="5" r="B28">
        <v>23348</v>
      </c>
      <c t="n" s="5" r="C28">
        <v>19761</v>
      </c>
    </row>
    <row spans="1:3" r="29">
      <c t="s" s="6" r="A29">
        <v>122</v>
      </c>
    </row>
    <row spans="1:3" r="30">
      <c t="s" s="3" r="A30">
        <v>123</v>
      </c>
      <c t="n" s="5" r="B30">
        <v>1841</v>
      </c>
      <c t="n" s="5" r="C30">
        <v>7946</v>
      </c>
    </row>
    <row spans="1:3" r="31">
      <c t="s" s="3" r="A31">
        <v>124</v>
      </c>
      <c t="n" s="5" r="B31">
        <v>-413</v>
      </c>
      <c t="n" s="5" r="C31">
        <v>-278</v>
      </c>
    </row>
    <row spans="1:3" r="32">
      <c t="s" s="3" r="A32">
        <v>125</v>
      </c>
      <c t="n" s="5" r="B32">
        <v>-5298</v>
      </c>
      <c t="n" s="5" r="C32">
        <v>-2250</v>
      </c>
    </row>
    <row spans="1:3" r="33">
      <c t="s" s="3" r="A33">
        <v>126</v>
      </c>
      <c t="n" s="5" r="B33">
        <v>-3870</v>
      </c>
      <c t="n" s="5" r="C33">
        <v>5418</v>
      </c>
    </row>
    <row spans="1:3" r="34">
      <c t="s" s="3" r="A34">
        <v>127</v>
      </c>
      <c t="n" s="5" r="B34">
        <v>19639</v>
      </c>
      <c t="n" s="5" r="C34">
        <v>-10605</v>
      </c>
    </row>
    <row spans="1:3" r="35">
      <c t="s" s="3" r="A35">
        <v>128</v>
      </c>
      <c t="n" s="5" r="B35">
        <v>261287</v>
      </c>
      <c t="n" s="5" r="C35">
        <v>74297</v>
      </c>
    </row>
    <row spans="1:3" r="36">
      <c t="s" s="3" r="A36">
        <v>129</v>
      </c>
      <c t="n" s="7" r="B36">
        <v>280926</v>
      </c>
      <c t="n" s="7" r="C36">
        <v>636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0</v>
      </c>
      <c t="s" s="2" r="B1">
        <v>1</v>
      </c>
    </row>
    <row spans="1:2" r="2">
      <c t="s" s="2" r="B2">
        <v>2</v>
      </c>
    </row>
    <row spans="1:2" r="3">
      <c t="s" s="6" r="A3">
        <v>130</v>
      </c>
    </row>
    <row spans="1:2" r="4">
      <c t="s" s="3" r="A4">
        <v>130</v>
      </c>
      <c t="s" s="3"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2</v>
      </c>
      <c t="s" s="2" r="B1">
        <v>1</v>
      </c>
    </row>
    <row spans="1:2" r="2">
      <c t="s" s="2" r="B2">
        <v>2</v>
      </c>
    </row>
    <row spans="1:2" r="3">
      <c t="s" s="6" r="A3">
        <v>132</v>
      </c>
    </row>
    <row spans="1:2" r="4">
      <c t="s" s="3" r="A4">
        <v>132</v>
      </c>
      <c t="s" s="3"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6" r="A3">
        <v>135</v>
      </c>
    </row>
    <row spans="1:2" r="4">
      <c t="s" s="3" r="A4">
        <v>135</v>
      </c>
      <c t="s" s="3"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Net Loss Per Share</vt:lpstr>
      <vt:lpstr>Collaboration, License and Co- </vt:lpstr>
      <vt:lpstr>Fair Value of Financial Instrum</vt:lpstr>
      <vt:lpstr>Available-for-Sale Securities</vt:lpstr>
      <vt:lpstr>Inventory</vt:lpstr>
      <vt:lpstr>Property and Equipment</vt:lpstr>
      <vt:lpstr>Accrued Expenses and Other Curr</vt:lpstr>
      <vt:lpstr>Notes Payable</vt:lpstr>
      <vt:lpstr>Commitments and Contingencies</vt:lpstr>
      <vt:lpstr>Employee Stock Benefit Plans</vt:lpstr>
      <vt:lpstr>Related Party Transactions</vt:lpstr>
      <vt:lpstr>Subsequent Events</vt:lpstr>
      <vt:lpstr>Nature of Business (Policies)</vt:lpstr>
      <vt:lpstr>Net Loss Per Share (Tables)</vt:lpstr>
      <vt:lpstr>Collaboration, License and Co-P</vt:lpstr>
      <vt:lpstr>Fair Value of Financial Instr23</vt:lpstr>
      <vt:lpstr>Available-for-Sale Securities (</vt:lpstr>
      <vt:lpstr>Property and Equipment (Tables)</vt:lpstr>
      <vt:lpstr>Accrued Expenses and Other Cu26</vt:lpstr>
      <vt:lpstr>Notes Payable (Tables)</vt:lpstr>
      <vt:lpstr>Commitments and Contingencies (</vt:lpstr>
      <vt:lpstr>Employee Stock Benefit Plans (T</vt:lpstr>
      <vt:lpstr>Nature of Business (Details)</vt:lpstr>
      <vt:lpstr>Net Loss Per Share (Details)</vt:lpstr>
      <vt:lpstr>Collaboration, License and Co32</vt:lpstr>
      <vt:lpstr>Collaboration, License and Co33</vt:lpstr>
      <vt:lpstr>Collaboration, License and Co34</vt:lpstr>
      <vt:lpstr>Collaboration, License and Co35</vt:lpstr>
      <vt:lpstr>Collaboration, License and Co36</vt:lpstr>
      <vt:lpstr>Collaboration, License and Co37</vt:lpstr>
      <vt:lpstr>Collaboration,License and Co-Pr</vt:lpstr>
      <vt:lpstr>Fair Value of Financial Instr39</vt:lpstr>
      <vt:lpstr>Fair Value of Financial Instr40</vt:lpstr>
      <vt:lpstr>Available-for-Sale Securities41</vt:lpstr>
      <vt:lpstr>Inventory (Details)</vt:lpstr>
      <vt:lpstr>Property and Equipment (Details</vt:lpstr>
      <vt:lpstr>Accrued Expenses and Other Cu44</vt:lpstr>
      <vt:lpstr>Notes Payable - General Informa</vt:lpstr>
      <vt:lpstr>Notes Payable - Carrying Amount</vt:lpstr>
      <vt:lpstr>Notes Payable - Convertible Deb</vt:lpstr>
      <vt:lpstr>Notes Payable - PhaRMA Notes (D</vt:lpstr>
      <vt:lpstr>Commitments and Contingencies49</vt:lpstr>
      <vt:lpstr>Employee Stock Benefit Plans - </vt:lpstr>
      <vt:lpstr>Employee Stock Benefit Plans 51</vt:lpstr>
      <vt:lpstr>Employee Stock Benefit Plans (D</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6:36Z</dcterms:created>
  <dcterms:modified xmlns:dcterms="http://purl.org/dc/terms/" xmlns:xsi="http://www.w3.org/2001/XMLSchema-instance" xsi:type="dcterms:W3CDTF">2016-05-10T16:46:36Z</dcterms:modified>
  <dc:title xmlns:dc="http://purl.org/dc/elements/1.1/">Untitled</dc:title>
  <dc:description xmlns:dc="http://purl.org/dc/elements/1.1/"/>
  <dc:subject xmlns:dc="http://purl.org/dc/elements/1.1/"/>
  <cp:keywords/>
  <cp:category/>
</cp:coreProperties>
</file>